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ote 1 - Organization and Descr" sheetId="6" r:id="rId6"/>
    <s:sheet name="Note 2 - Summary of Significant" sheetId="7" r:id="rId7"/>
    <s:sheet name="Note 3 - Going Concern" sheetId="8" r:id="rId8"/>
    <s:sheet name="Note 4 - Property and Equipment" sheetId="9" r:id="rId9"/>
    <s:sheet name="Note 5 - Software License" sheetId="10" r:id="rId10"/>
    <s:sheet name="Note 6 - Available For Sale Sec" sheetId="11" r:id="rId11"/>
    <s:sheet name="Note 7 - Investment in Mile Hig" sheetId="12" r:id="rId12"/>
    <s:sheet name="Note 8 - Commitments and Contin" sheetId="13" r:id="rId13"/>
    <s:sheet name="Note 9 - Notes Payable in Defau" sheetId="14" r:id="rId14"/>
    <s:sheet name="Note 10 - Notes Payable in Defa" sheetId="15" r:id="rId15"/>
    <s:sheet name="Note 11 - Convertible Notes Pay" sheetId="16" r:id="rId16"/>
    <s:sheet name="Note 12 - Stock Warrants" sheetId="17" r:id="rId17"/>
    <s:sheet name="Note 13 - Stockholders' Equity " sheetId="18" r:id="rId18"/>
    <s:sheet name="Note 14 - Subsequent Events" sheetId="19" r:id="rId19"/>
    <s:sheet name="Note 2 - Summary of Significa20" sheetId="20" r:id="rId20"/>
    <s:sheet name="Note 4 - Property and Equipme21" sheetId="21" r:id="rId21"/>
    <s:sheet name="Note 11 - Convertible Notes P22" sheetId="22" r:id="rId22"/>
    <s:sheet name="Note 11 - Convertible Notes P23" sheetId="23" r:id="rId23"/>
    <s:sheet name="Note 12 - Stock Warrants_ Sched" sheetId="24" r:id="rId24"/>
    <s:sheet name="Note 1 - Organization and Des25" sheetId="25" r:id="rId25"/>
    <s:sheet name="Note 3 - Going Concern (Details" sheetId="26" r:id="rId26"/>
    <s:sheet name="Note 4 - Property and Equipme27" sheetId="27" r:id="rId27"/>
    <s:sheet name="Note 4 - Property and Equipme28" sheetId="28" r:id="rId28"/>
    <s:sheet name="Note 5 - Software License (Deta" sheetId="29" r:id="rId29"/>
    <s:sheet name="Note 6 - Available For Sale S30" sheetId="30" r:id="rId30"/>
    <s:sheet name="Note 7 - Investment in Mile H31" sheetId="31" r:id="rId31"/>
    <s:sheet name="Note 8 - Commitments and Cont32" sheetId="32" r:id="rId32"/>
    <s:sheet name="Note 9 - Notes Payable in Def33" sheetId="33" r:id="rId33"/>
    <s:sheet name="Note 10 - Notes Payable in De34" sheetId="34" r:id="rId34"/>
    <s:sheet name="Note 11 - Convertible Notes P35" sheetId="35" r:id="rId35"/>
    <s:sheet name="Note 11 - Convertible Notes P36" sheetId="36" r:id="rId36"/>
    <s:sheet name="Note 11 - Convertible Notes P37" sheetId="37" r:id="rId37"/>
    <s:sheet name="Note 12 - Stock Warrants (Detai" sheetId="38" r:id="rId38"/>
    <s:sheet name="Note 12 - Stock Warrants_ Sch39" sheetId="39" r:id="rId39"/>
    <s:sheet name="Note 13 - Stockholders' Equit40" sheetId="40" r:id="rId40"/>
    <s:sheet name="Note 14 - Subsequent Events (De" sheetId="41" r:id="rId41"/>
  </s:sheets>
  <s:definedNames/>
  <s:calcPr calcId="124519" calcMode="auto" fullCalcOnLoad="1"/>
</s:workbook>
</file>

<file path=xl/sharedStrings.xml><?xml version="1.0" encoding="utf-8"?>
<sst xmlns="http://schemas.openxmlformats.org/spreadsheetml/2006/main" uniqueCount="389">
  <si>
    <t>Document and Entity Information - shares</t>
  </si>
  <si>
    <t>3 Months Ended</t>
  </si>
  <si>
    <t>Mar. 31, 2016</t>
  </si>
  <si>
    <t>May. 17, 2016</t>
  </si>
  <si>
    <t>Document and Entity Information</t>
  </si>
  <si>
    <t>Entity Registrant Name</t>
  </si>
  <si>
    <t>CANNASYS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Aug. 25,
		1999</t>
  </si>
  <si>
    <t>Trading Symbol</t>
  </si>
  <si>
    <t>mjtk</t>
  </si>
  <si>
    <t>Condensed Balance Sheets - USD ($)</t>
  </si>
  <si>
    <t>Dec. 31, 2015</t>
  </si>
  <si>
    <t>Current Assets:</t>
  </si>
  <si>
    <t>Cash</t>
  </si>
  <si>
    <t>Accounts receivable</t>
  </si>
  <si>
    <t>Prepaid expenses and other assets</t>
  </si>
  <si>
    <t>Total Current Assets</t>
  </si>
  <si>
    <t>Property &amp; equipment, net</t>
  </si>
  <si>
    <t>Software license</t>
  </si>
  <si>
    <t>Available for sale securities</t>
  </si>
  <si>
    <t>Equity investment in MHB, Inc., net of impairment of $1,846,515</t>
  </si>
  <si>
    <t>Deposit</t>
  </si>
  <si>
    <t>Total Assets</t>
  </si>
  <si>
    <t>Current Liabilities:</t>
  </si>
  <si>
    <t>Accounts payable</t>
  </si>
  <si>
    <t>Accrued expenses</t>
  </si>
  <si>
    <t>Notes payable</t>
  </si>
  <si>
    <t>Convertible notes payable, net of discount of $90,417 and $122,084, respectively</t>
  </si>
  <si>
    <t>Total Current Liabilities</t>
  </si>
  <si>
    <t>Total Liabilities</t>
  </si>
  <si>
    <t>Stockholders' Equity:</t>
  </si>
  <si>
    <t>Preferred stock, $0.001 par value, 5,000,000 shares authorized, no shares issued</t>
  </si>
  <si>
    <t xml:space="preserve"> </t>
  </si>
  <si>
    <t>Common stock, $0.001 par value, 75,000,000 shares authorized, 21,789,632 and 21,176,045 shares issued and outstanding, respectively</t>
  </si>
  <si>
    <t>Additional paid-in capital</t>
  </si>
  <si>
    <t>Accumulated deficit</t>
  </si>
  <si>
    <t>Total Stockholders' Equity</t>
  </si>
  <si>
    <t>Total Liabilities and Stockholders' Equity</t>
  </si>
  <si>
    <t>Condensed Balance Sheets (Parenthetical) -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Impairment of equity investment in MHB, Inc.</t>
  </si>
  <si>
    <t>Convertible notes payable, discount</t>
  </si>
  <si>
    <t>Condensed Statements of Operations - USD ($)</t>
  </si>
  <si>
    <t>Mar. 31, 2015</t>
  </si>
  <si>
    <t>Income Statement</t>
  </si>
  <si>
    <t>Sales revenue</t>
  </si>
  <si>
    <t>Cost of goods sold</t>
  </si>
  <si>
    <t>Gross Margin</t>
  </si>
  <si>
    <t>Operating Expenses:</t>
  </si>
  <si>
    <t>Stock-based compensation expense</t>
  </si>
  <si>
    <t>Professional fees</t>
  </si>
  <si>
    <t>Salary and wages expense</t>
  </si>
  <si>
    <t>General and administrative</t>
  </si>
  <si>
    <t>Total Operating Expenses</t>
  </si>
  <si>
    <t>Loss from Operations</t>
  </si>
  <si>
    <t>Other expense:</t>
  </si>
  <si>
    <t>Interest expense</t>
  </si>
  <si>
    <t>Interest expense - debt discount and loan financing fees</t>
  </si>
  <si>
    <t>Loss on issuance of convertible debt</t>
  </si>
  <si>
    <t>Total other expense</t>
  </si>
  <si>
    <t>Loss before provision for income taxes</t>
  </si>
  <si>
    <t>Provision for income taxes</t>
  </si>
  <si>
    <t>Net loss</t>
  </si>
  <si>
    <t>Basic and diluted loss per common share</t>
  </si>
  <si>
    <t>Weighted average number of common shares outstanding</t>
  </si>
  <si>
    <t>Condensed Statements of Cash Flows - USD ($)</t>
  </si>
  <si>
    <t>Cash flow from operating activities</t>
  </si>
  <si>
    <t>Adjustments to reconcile net loss to net cash used in operating activities:</t>
  </si>
  <si>
    <t>Depreciation</t>
  </si>
  <si>
    <t>Stock-based compensation</t>
  </si>
  <si>
    <t>Amortization of debt discount</t>
  </si>
  <si>
    <t>Severance expense</t>
  </si>
  <si>
    <t>Change in operating assets and liabilities:</t>
  </si>
  <si>
    <t>Prepaids</t>
  </si>
  <si>
    <t>Other assets</t>
  </si>
  <si>
    <t>Related-party payable</t>
  </si>
  <si>
    <t>Net cash used in operating activities</t>
  </si>
  <si>
    <t>Cash flows provided by investing activities:</t>
  </si>
  <si>
    <t>Cash flows from financing activities:</t>
  </si>
  <si>
    <t>Proceeds from loans</t>
  </si>
  <si>
    <t>Net cash provided by financing activities</t>
  </si>
  <si>
    <t>Net increase (decrease)in cash</t>
  </si>
  <si>
    <t>Cash at beginning of the period</t>
  </si>
  <si>
    <t>Cash at end of the period</t>
  </si>
  <si>
    <t>Supplemental Disclosures:</t>
  </si>
  <si>
    <t>Interest paid</t>
  </si>
  <si>
    <t>Income taxes paid</t>
  </si>
  <si>
    <t>Supplemental disclosure of noncash activities</t>
  </si>
  <si>
    <t>Common stock issued for services</t>
  </si>
  <si>
    <t>Issuance of convertible notes payable</t>
  </si>
  <si>
    <t>Note 1 - Organization and Description of Business</t>
  </si>
  <si>
    <t>Notes</t>
  </si>
  <si>
    <t>NOTE 1  ORGANIZATION AND DESCRIPTION OF BUSINESS Organization We were organized as a Nevada corporation on August 25, 1999. On August 15, 2014, we entered into an Agreement and Plan of Merger to combine our business and activities with CannaSys, Inc., a privately held Colorado corporation focused on providing services to the cannabis industry ("CannaSys-Colorado") (the "Merger"). CannaSys-Colorado was originally formed on October 4, 2013, as a limited liability company, and converted to a corporation on June 26, 2014. Under the terms of the merger agreement, our wholly owned subsidiary formed to effectuate the Merger was merged with and into CannaSys-Colorado, the surviving entity, which then became our wholly owned subsidiary. Due to the CannaSys-Colorado shareholders controlling us after the Merger, CannaSys-Colorado was considered the accounting acquirer. The transaction was therefore recognized as a reverse acquisition of us by CannaSys-Colorado. The accompanying condensed financial statements are those of CannaSys-Colorado for all periods prior to the Merger. In connection with the closing of the Merger and after meeting the requirements of the Securities Exchange Act of 1934, as amended ("Exchange Act"), on November 12, 2014, we filed amended and restated articles of incorporation with the Nevada Secretary of State that: (i) changed our name to CannaSys, Inc.; (ii) increased our authorized capital stock to 80,000,000 shares, consisting of 75,000,000 shares of common stock and 5,000,000 shares of preferred stock; (iii) authorized 5,000,000 shares of preferred stock; and (iv) made other modernizing, nonmaterial changes to our articles of incorporation. Changing our corporate name to CannaSys, Inc. was a condition to the Merger transaction. The name change better reflects the nature of our principal business operations and it became effective in the OTC market on December 2, 2014, when FINRA announced the name change. We have also received a new CUSIP number and our trading symbol was changed to "MJTK." Nature of Business We provide technology services in the ancillary space of the cannabis industry. We do not produce, sell, or handle in any manner cannabis products. As the current cannabis industry grows and gains momentum around the country, technology needs for the industry have been largely underserved. Our focus on this niche element of the industry creates many efficient and profitable tools for both industry owners and consumers. Our business consists of four products currently in the marketplaceBumpUp Rewards, BumpUp Rewards White Label, CannaLIMS, and MHB, Inc. Branded Productsthat together serve the entire cannabis industry from grower-wholesaler to end-user. We developed BumpUp Rewards as an affiliate-based membership rewards loyalty program designed specifically for the cannabis industry. An early version of BumpUp Rewards was introduced into the market as CannaCash in July 2014. The BumpUp Rewards application is free for customers and an efficient use of marketing dollars for dispensaries and providers. The BumpUp Rewards application allows for strong social media ties and an electronic solution for providing gifts, points, and discounts to friends and family. BumpUp Rewards includes an internal control mechanism designed to comply with the regulatory requirements applicable to individual retail outlets and customers based on applicable state licensing information and customers' locations. For retail establishments, BumpUp Rewards offers the ability to gain new customers through gifts, retain customers through the affiliate and store-specific points program, and tailor specials and free advertising via the BumpUp Rewards program to an increasingly significant customer marketplace. On December 22, 2015, we entered into a joint software development and marketing agreement with National Concessions Group, Inc., the organization responsible for marketing and branding a cannabis product brand called O.penVAPE. We are jointly developing and marketing an advanced, white-label version of our BumpUp Rewards application with functionality intended to incentivize product and corporate sales organizations through a proprietary points system. We are exploring the patentability of this product in collaboration with National Concessions Group. We expect this product to be launched in the second quarter of 2016. CannaLIMS is a laboratory management information system product focused solely on the cannabis marketplace. Cannabis laboratories have multiple state and local level regulatory reporting requirements. We license our CannaLIMS system to customers, who access the software through web browsers and mobile applications, for recurring license fees. We have currently launched this product into the market and have secured new recurring revenue clientele. As with other software products we license, we are continuously making product improvements that we provide to existing users and new customers and are actively marketing in the laboratory sector of the industry. On November 10, 2015, we acquired a 49% interest and a 10% gross revenue share in MHB, Inc., a Colorado corporation doing business as Mile High Brands ("Mile High Brands"). Mile High Brands is a licensing and distribution company doing business in the regulated cannabis industry. Under the share exchange agreement, we acquired 10,000,000 shares of Mile High Brands in exchange for 10,000,000 shares of our common stock. Mile High Brands contracts with celebrity brands and organizations and creates licensing opportunities for us through this relationship. On May 6, 2016, we announced the collaboration of O.penVAPE with Ziggy Marley to launch a branded line of vaporizer products in association with Mile High Brands. We currently have a number of product licensing and distribution opportunities in partnership with Mile High Brands and expect to expand that portfolio in the future.</t>
  </si>
  <si>
    <t>Note 2 - Summary of Significant Accounting Policies</t>
  </si>
  <si>
    <t>NOTE 2  SUMMARY OF SIGNIFICANT ACCOUNTING POLICIES Basis of Unaudited Interim Financial Inform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included in our Annual Report on Form 10-K for the year ended December 31, 2015. The results of the three months ended March 31, 2016, are not necessarily indicative of the results to be expected for the full year ending December 31, 2016.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Use of Estimates The preparation of financial statements in accordance with U.S.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Revenue Recognition We follow Financial Accounting Standards Board ("FASB") Accounting Standards Codification ("ASC") 605-10-S99-1, Revenue Recognition, Recently Issued Accounting Pronouncements In September 2015, the FASB issued Accounting Standards Update ("ASU") No. 2015-16, Business Combinations (Topic 805). In November 2015, the FASB issued ASU No. 2015-17, Balance Sheet Classification of Deferred Taxes In February 2016, the FASB issued ASU No. 2016-02, Leases (Topic 842) Leases (FAS 13) We have reviewed all other recently issued, but not yet adopted, accounting standards in order to determine their effects, if any, on our results of operations, financial position, and cash flows. Based on that review,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Note 3 - Going Concern</t>
  </si>
  <si>
    <t>NOTE 3  GOING CONCERN As reflected in the accompanying financial statements, we have an accumulated deficit of $6,320,933 at March 31, 2016, had a net loss of $704,247, and used cash in operating activities of $115,829. This raises substantial doubt about our ability to continue as a going concern. The financial statements have been prepared assuming that we will continue as a going concern. These financial statements do not include any adjustments relating to the recoverability and classification of recorded asset amounts or amounts and classification of liabilities that might be necessary should we be unable to continue as a going concern. While we are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us to continue as a going concern. While we believe in the viability of our strategy to generate increased revenues and in our ability to raise additional funds, there can be no assurances to that effect. Our ability to continue as a going concern is dependent upon our ability to further implement our business plan and generate increased revenues. The financial statements do not include any adjustments that might be necessary if we are unable to continue as a going concern.</t>
  </si>
  <si>
    <t>Note 4 - Property and Equipment</t>
  </si>
  <si>
    <t>NOTE 4  PROPERTY AND EQUIPMENT Furniture, fixtures, and equipment, stated at cost, less accumulated depreciation consisted of the following: March 31, 2016 December 31, 2015 Furniture, fixtures, and equipment $8,403 $8,403 Less: accumulated depreciation (3,931) (3,225) Fixed assets, net $4,472 $5,178 Depreciation Expense Depreciation expense for the three months ended March 31, 2016 and 2015, was $706 and $691, respectively.</t>
  </si>
  <si>
    <t>Note 5 - Software License</t>
  </si>
  <si>
    <t>NOTE 5  SOFTWARE LICENSE Effective February 12, 2015, we entered into an exclusive licensing agreement with Loyl.Me LLC, an established provider of automated marketing and customer relationship management software. The licensing agreement allows us the opportunity for perpetual and exclusive rights and ability to provide the cannabis community a convenient, cost-effective, and streamlined technology that is widely used in the non-cannabis industry. The technology is being branded as "BumpUp Rewards." The term of the agreement is perpetual; therefore, no amortization is being recognized. However, the value of the license will undergo an annual impairment test as required by ASC 350, IntangiblesGoodwill and Other The agreement requires nine installment payments of $25,000 each to be paid with a combination of cash and stock and 8% of revenue from the use of the licensed technology . A As of March 31, 2016, we have paid $255,000 in cash and stock towards the total cost of the license.</t>
  </si>
  <si>
    <t>Note 6 - Available For Sale Securities</t>
  </si>
  <si>
    <t>NOTE 6  AVAILABLE-FOR-SALE SECURITIES On December 10, 2015, we acquired a 1.083% interest in Duby, LLC for $32,500. Duby is a social media application focused on cannabis consumers. As part of the acquisition, Duby plans to assist in the promotion of our products and services on its platform. We purchased the interest in Duby as part of ongoing negotiations for the joint marketing and promotion of our respective products. The purchase is being accounted for according to ASC 320, Debt and Equity Securities</t>
  </si>
  <si>
    <t>Note 7 - Investment in Mile High Brands</t>
  </si>
  <si>
    <t>NOTE 7  INVESTMENT IN MILE HIGH BRANDS On November 10, 2015, we entered into an agreement to exchange 10 million shares of our common stock for 10 million shares of MHB, Inc., doing business as Mile High Brands ("Mile High Brands"). The shares were valued at $0.29 per share, the closing stock price on the date of grant, for a total of $2,900,000 . Debt and Equity Securities A Mile High Brands was unable to provide us with the financial statements for the three months ended March 31, 2016. The impact to our financial statements for the three months ended March 31, 2016, would be immaterial. The financials will be updated as necessary for the second quarter.</t>
  </si>
  <si>
    <t>Note 8 - Commitments and Contingencies</t>
  </si>
  <si>
    <t>NOTE 8  COMMITMENTS AND CONTINGENCIES Operating Lease We currently sublease office space in Denver, Colorado. We signed a month-to-month lease starting January 1, 2016. Current lease payments are based on number of desks being occupied not to exceed $1,500 per month. The sublease required a deposit of $1,500, which was paid on January 25, 2016.</t>
  </si>
  <si>
    <t>Note 9 - Notes Payable in Default</t>
  </si>
  <si>
    <t>NOTE 9  NOTE PAYABLE On January 13, 2016, we executed a promissory note for $75,000 with B44, LLC. The note is unsecured, accrues interest at 1% per annum, and is due and payable on June 30, 2016. In connection with the execution of the promissory note, we also issued a warrant to purchase 225,000 shares of our common stock. On February 16, 2016, Mile High Brands advanced to us $7,500 to pay for certain operating expenses. The loan is unsecured, due on demand, and accrues interest at 10%.</t>
  </si>
  <si>
    <t>Note 10 - Notes Payable in Default</t>
  </si>
  <si>
    <t>NOTE 10  NOTES PAYABLE IN DEFAULT During the year ended December 31, 2015, we executed unsecured promissory notes to two accredited investors for a total of $100,000 in a private placement of our securities. The notes accrue interest at 1% per annum and are due and payable on March 1, 2016. The notes were issued in reliance on the exemption from registration provided in Section 4(a)(2) of the Securities Act of 1933, as amended, for transactions not involving any public offering. The notes are currently in default.</t>
  </si>
  <si>
    <t>Note 11 - Convertible Notes Payable</t>
  </si>
  <si>
    <t xml:space="preserve">NOTE 11  CONVERTIBLE NOTES PAYABLE On October 14, 2015, we entered into a Securities Purchase Agreement with EMA Financial, LLC ("EMA"), and executed a 10% Convertible Note in favor of EMA in the principal amount of $28,000. EMA funded the note on October 19, 2015 (the "Closing Date") less $3,000 through an original issue discount for its due diligence and legal fees. The note is unsecured, accrues interest at 10% per annum, and is due and payable on October 14, 2016. The outstanding amount due on the note is convertible into restricted shares of our common stock at any time during the term of the note at EMA's sole discretion at the conversion price of the lower of: (i) the closing sale price of the common stock on the trading day on immediately preceding the Closing Date; and (ii) 50% of the lowest sale price for the common stock during the 25 consecutive trading days immediately preceding the conversion date. This note was amended effective November 30, 2015, increasing the interest rate to 12% and the principal due to $30,800, and again on April 27, 2016, to increase the principal balance to $33,300 and amend the calculation of the conversion price ( see On November 18, 2015, we executed a 10% Convertible Promissory Note in favor of Tangiers Investment Group, LLC ("Tangiers"), in the total face value of $240,000. Tangiers funded the initial consideration of $60,000 under the note on November 18, 2015, less $10,000, which was retained by Tangiers through an original issue discount for due diligence and legal expenses related to the transaction. The note is unsecured, accrues interest at 10% per annum, and is due and payable on November 19, 2016. The outstanding amount due on the note is convertible into restricted shares of common stock after May 19, 2016, at Tangiers's sole discretion at the conversion price of 55% of the lowest sale price for the common stock during the 25 consecutive trading days immediately preceding the conversion date. As of March 31, 2016, $60,000 of principal and $2,219 of accrued interest remain outstanding. On November 30, 2015, we executed a 12% Convertible Promissory Note in favor of Kodiak Capital Group, LLC ("Kodiak"), in the total face value of $50,000. Kodiak funded the initial consideration of $35,000 under the note on November 30, 2015, less $15,000, which was retained by Kodiak through an original issue discount for due diligence and legal expenses related to the transaction. The note is unsecured, accrues interest at 12% per annum, and is due and payable on December 1, 2016. The outstanding amount due on the note is immediately convertible into restricted shares of our common stock, at Kodiak's sole discretion, at the lower of the closing bid price on the principal market on the trading day preceding the note date or 50% of the lowest closing bid price for the common stock during the 30 consecutive trading days immediately preceding the conversion date, with some exceptions. As of March 31, 2016, $50,000 of principal and $2,022 of accrued interest remain outstanding. On December 3, 2015, we entered into a Securities Purchase Agreement with Auctus Fund, LLC ("Auctus"), and executed a 10% Convertible Promissory Note in favor of Auctus, in the principal amount of $49,250. Auctus funded the consideration of $44,000 under the note on December 3, 2015, less $5,250, which was retained by Auctus through an original issue discount for due diligence and legal expenses related to the transaction. The note is unsecured, accrues interest at 10% per annum, and is due and payable on September 3, 2016. The outstanding amount due on the note is convertible into restricted shares of our common stock after December 3, 2015, at Auctus's sole discretion, at the conversion price of 55% of the lowest sale price for the common stock during the 25 consecutive trading days immediately preceding the conversion date. As of March 31, 2016, $49,250 of principal and $1,619 of accrued interest remain outstanding. On December 15, 2015, we entered into an Equity Purchase Agreement ("EPA") with Kodiak that provides the terms and conditions for Kodiak's purchase of up to $1,000,000 of our common stock. Pursuant to the EPA, we also entered into a Registration Rights Agreement and Convertible Promissory Note due July 15, 2016, in the principal amount of $50,000 that represents the commitment fee paid to Kodiak under the EPA. The convertible note may be converted into restricted shares of our common stock at any time after May 15, 2016, at a conversion price equal to 50% of the lowest closing bid price for the common stock for the 30 trading dates ending on the trading day immediately before the relevant conversion date. Under the Registration Rights Agreement, we were required to file an S-1 registration statement within 30 days of the closing date to register the shares of common stock to be purchased by Kodiak under the EPA. Kodiak extended the date for filing this registration statement until February 1, 2016. We filed a registration statement on Form S-1 on February 2, 2016, and we are in the process of responding to the SEC's initial comments. As of March 31, 2016, $50,000 of principal remain outstanding. On December 16, 2015, we entered into a Securities Purchase Agreement with Adar Bays, LLC, relating to the issuance and sale of two 8% convertible notes in the aggregate principal amount of $70,000 (each in the principal amount of $35,000), both of which are convertible into shares of our common stock, upon the terms and subject to the limitations and conditions set forth in the notes. The first $35,000 was funded on December 10, 2015, less $2,000, which was retained by Adar through an original issue discount for due diligence and legal expenses related to the transaction. The note is unsecured, accrues interest at 8% per annum, and is due and payable on December 10, 2016. The outstanding amount due on the note is convertible into restricted shares of common stock after June 10, 2016, at Adar's sole discretion, at the conversion price of 50% of the lowest sale price for the common stock during the 25 consecutive trading days immediately preceding the conversion date. We have no obligation to have the second note funded. As of March 31, 2016, $35,000 of principal and $867 of accrued interest remain outstanding. On January 14, 2016, we converted an account payable to Colonial Stock Transfer Company, Inc., in the amount of $6,605 into a convertible promissory note. The convertible note is unsecured, accrues interest at 10% per annum, and is due and payable on January 14, 2017. The outstanding amount due on the note is immediately convertible into restricted shares of our common stock, at Colonial's sole discretion, at a conversion price equal to 55% of the lowest trade price for the common stock during the 25 consecutive trading days immediately preceding the conversion date. As of March 31, 2016, $6,605 of principal and $141 of accrued interest remain outstanding. On March 18, 2016, we entered into a Securities Purchase Agreement ("SPA") with Kodiak Capital Group, LLC, and executed two 12% Convertible Redeemable Promissory Notes, each in the principal amount of $50,000. On March 18, 2016, Kodiak funded the first note for $35,000, less $15,000 in due diligence costs and attorney fees, which was retained by Kodiak. Under the terms of the SPA and the second note, the second note is initially paid for by Kodiak's issuance to us of an offsetting secured note for $50,000 (the "Buyer Note"). The terms of the second note do not become effective until Kodiak funds the Buyer Note, which funding is in our sole discretion. The first note and the second note (when funded by the offsetting Buyer Note) accrue interest at the rate of 12% per annum and mature on March 18, 2017. The outstanding amounts due under the notes are immediately convertible into restricted shares of our common stock after 180 days from the issue date, at Kodiak's sole discretion, at 50% of the lowest closing bid price for the common stock during the 30 consecutive trading days immediately preceding the conversion date. As of March 31, 2016, $50,000 of principal and $230 of accrued interest remain outstanding. On March 24, 2016, pursuant to the terms of an Assignment of Promissory Notes between B44, LLC and Kodiak Capital Group, LLC, B44 assigned its promissory note for $50,000 dated June 26, 2015, to Kodiak. Kodiak paid $50,000 to B44 on March 31, 2016. Final terms to the note assignment between these parties are still pending finalization. A summary of outstanding convertible notes as of March 31, 2016 is as follows: Note Holder Issue Date Maturity Date Stated Interest Rate Principal Balance Outstanding 12/31/2015 EMA Financial, LLC 10/14/2015 10/14/2016 10 % $30,800 Tangiers Investment Group, LLC 11/18/2015 11/19/2016 10 % 60,000 Kodiak Capital 11/30/2015 12/01/2016 12 % 50,000 Auctus Fund, LLC 12/03/2015 09/03/2016 10 % 49,250 Adar Bays, LLC 12/10/2015 12/10/2016 8 % 35,000 Kodiak Capital 12/15/2015 07/15/2016 8 % 50,000 Colonial Stock Transfer 01/14/2016 01/14/2017 10 % 6,605 Kodiak Capital 03/18/2016 03/18/2017 12 % 50,000 $331,655 Note Holder Initial Valuation Current Remaining Debt Discount to Amortize over Remaining Months Balance 12/31/2015 Interest Expense Recognized for Immediately Convertible Notes and Amortization Balance 3/31/2016 EMA Financial, LLC $30,800 $- $30,800 $- $30,800 Tangiers Investment Group, LLC 60,000 (15,000) 15,000 15,000 45,000 Kodiak Capital 50,000 - 50,000 - 50,000 Auctus Fund, LLC 49,250 - 49,250 - 49,250 Adar Bays, LLC 35,000 (14,583) 2,916 17,500 20,417 Kodiak Capital 50,000 (15,000) 5,000 30,000 35,000 Colonial Stock Transfer 6,605 - - - 6,605 Kodiak Capital 50,000 (45,834) - 30,000 4,166 $331,655 $(90,417) $152,966 $92,500 $241,238 </t>
  </si>
  <si>
    <t>Note 12 - Stock Warrants</t>
  </si>
  <si>
    <t>NOTE 12  STOCK WARRANTS The warrants issued by us are classified as equity. The fair value of the warrants calculated at the time of vesting was recorded as an increase to additional paid-in-capital. On December 20, 2015, pursuant to the terms of a consulting agreement with National Concessions Group, Inc., we granted a warrant to purchase 300,000 shares of common stock. The warrant vests incrementally over six quarters. As of December 31, 2015, the warrant had vested for 50,000 shares, with an aggregate fair value of $16,000. As of March 31, 2016, the warrant vested for another 50,000 shares, with an aggregate fair value of $16,000. Aggregate fair value is based on the Black-Scholes-Merton pricing model using the following estimates: exercise price of $0.05, stock price of $0.32, 0.8% risk free rate, 848.1% volatility, and expected life of the warrant of 1.4 years. On December 24, 2015, we granted to Michael Tew, our chief executive officer, a warrant to purchase 3,000,000 shares of common stock. As of December 31, 2015, the warrant had vested for 1,750,000 shares, with an aggregate fair value of $612,500. As of March 31, 2016, the warrant vested for another 250,000 shares, with an aggregate fair value of $87,500. The aggregate fair value is based on the Black-Scholes-Merton pricing model using the following estimates: exercise price of $0.05, stock price of $0.35, 1.33% risk free rate, 842% volatility, and expected life of the warrant of three years. On December 24, 2015, we granted to Brandon Jennewine, our director, a warrant to purchase 500,000 shares of common stock. The warrant was vested immediately upon grant. The aggregate fair value of the vested warrant totaled $175,000 based on the Black-Scholes-Merton pricing model using the following estimates: exercise price of $0.05, stock price of $0.35, 1.33% risk free rate, 842% volatility, and expected life of the warrant of three years. On December 24, 2015, we granted to a consultant a warrant to purchase 250,000 shares of common stock. The warrant was vested immediately upon grant. The aggregate fair value of the vested warrant totaled $87,500 based on the Black-Scholes-Merton pricing model using the following estimates: exercise price of $0.05, stock price of $0.35, 1.33% risk free rate, 842% volatility, and expected life of the warrant of three years. On December 24, 2015, we granted to a director a warrant to purchase 150,000 shares of common stock. As of December 31, 2015, the warrant has vested for 37,500 shares. The aggregate fair value of the vested warrant totaled $13,125 based on the Black-Scholes-Merton pricing model using the following estimates: exercise price of $0.05, stock price of $0.35, 1.33% risk free rate, 842% volatility, and expected life of the warrant of three years. On March 22, 2016, we accepted the resignation of the director resulting in the cancellation of the warrant for the remaining 112,500 shares. On January 13, 2016, pursuant to the terms of a promissory note with B44, LLC, we granted a warrant to purchase 225,000 shares of our common stock. The warrant was vested immediately upon grant. The aggregate fair value of the vested warrant totaled $69,750 based on the Black-Scholes-Merton pricing model using the following estimates: exercise price of $0.05, stock price of $0.31, 1.15% risk free rate, 600% volatility, and expected life of the warrant of three years. On February 10, 2016, B44 exercised its right to a cashless conversion of its warrant, for which it received 176,087 shares of common stock. On January 24, 2016, pursuant to the terms of a consulting agreement, we granted a warrant to purchase 100,000 shares of our common stock to Consigliere Inc. The warrant is fully vested with an exercise price of $0.23 per share and expires January 23, 2017. The aggregate fair value of the vested warrant totaled $28,967 based on the Black-Scholes-Merton pricing model using the following estimates: exercise price of $0.23, stock price of $0.29, 0.47% risk free rate, 638% volatility, and expected life of the warrant of one year. On January 21, 2016, we granted to KiwiTech, LLC, a warrant to purchase 312,500 shares of common stock. The warrant was vested immediately upon grant. The aggregate fair value of the vested warrant totaled $71,875 based on the Black-Scholes-Merton pricing model using the following estimates: exercise price of $0.40, stock price of $0.23, 2.02% risk free rate, 600% volatility, and expected life of the warrant of 10 years. Shares Available to Purchase with Warrants Weighted Average Price Weighted Average Fair Value Outstanding, December 31, 2014 4,200,000 $0.05 $0.35 Issued 637,500 0.25 0.27 Exercised (225,000) - - Cancelled (112,500) - - Expired - - - Outstanding, March 31, 2016 4,500,000 $0.08 $0.34 Exercisable, March 31, 2015 3,300,000 $0.09 $0.34 Range of Exercise Prices Number Outstanding 3/31/2016 Weighted Average Remaining Contractual Life Weighted Average Exercise Price $0.05 - $0.40 4,500,000 3.1 years $0.08</t>
  </si>
  <si>
    <t>Note 13 - Stockholders' Equity (deficit)</t>
  </si>
  <si>
    <t>NOTE 13  STOCKHOLDERS' EQUITY (DEFICIT) On February 9, 2015, we authorized the issuance of 25,000 shares of common stock per the terms of the licensing agreement with Loyl.Me. The shares were valued at $2.00 per share, the closing stock price on the date of grant, for total noncash stock compensation expense of $50,000. On April 10, 2015, we authorized the issuance of 5,612 shares of common stock per the terms of the licensing agreement with Loyl.Me. The shares were valued at $1.47 per share, the closing stock price on the date of grant, for total noncash stock compensation expense of $8,250. On July 10, 2015, we authorized the issuance of 24,038 shares of common stock per the terms of the licensing agreement with Loyl.Me. The shares were valued at $1.04 per share, the closing stock price on the date of grant, for total noncash stock compensation expense of $25,000. On October 10, 2015, we authorized the issuance of 77,640 shares of common stock per the terms of the licensing agreement with Loyl.Me. The shares were valued at $0.322 per share, the closing stock price on the date of grant, for total noncash stock compensation expense of $25,000. On November 10, 2015, we entered into an agreement to exchange 10 million shares of our common stock for 10 million shares of MHB, Inc. Through this transaction, we acquired 49% of the issued and outstanding common shares of MHB, Inc. The shares were valued at $0.29 per share, the closing stock price on the date of grant, for a total of $2,900,000 . On January 14, 2016, we granted 50,000 shares of common stock to Convurge, LLC, the successor-in-interest to Loyl.Me LLC, in connection with an amendment to the license agreement. The shares were valued at $0.28 per share, the closing stock price on the date of grant, for a total noncash expense of $14,000 . On February 8, 2016, we granted 25,000 shares of common stock in consideration for accounting services rendered. The shares were valued at $0.25 per share, the closing stock price on the date of grant, for a total noncash expense of $6,250 . On February 11, 2016, we granted 62,500 shares of common stock in consideration for consulting services rendered. The shares were valued at $0.25 per share, the closing stock price on the date of grant, for a total noncash expense of $15,625 . On March 31, 2016, we, LuvBuds, LLC, Brett Harris, and Tag Distributing LLC, doing business as Consigliere Inc., entered into an Agreement of Termination, Compromise, Settlement and Mutual Release of Claims to resolve, compromise, settle, and dispose of and any and all disputes and claims that exist or may exist among them. Pursuant to the terms of the agreement, Mr. Harris retained the stock grant for 300,000 shares of our common stock. The shares were valued at $0.22 per share, the closing stock price on the date of grant, for a total noncash expense of $66,000 .</t>
  </si>
  <si>
    <t>Note 14 - Subsequent Events</t>
  </si>
  <si>
    <t>NOTE 14  SUBSEQUENT EVENTS In accordance with ASC 855-10, Subsequent Events On April 27, 2016, we entered into an Amendment No. 2 to Transaction Documents to amend the terms of the 12% Convertible Note and Securities Purchase Agreement, both dated October 14, 2015, with EMA Financial, LLC, a Delaware limited liability company. In consideration of EMA Financial agreeing not to submit a notice of conversion prior to May 1, 2016, we agreed to increase the principal balance of the note to $33,300 to reflect an increase in the original issue discount and amend the calculation of the conversion price, all as set forth in the amendment. On May 5, 2016, we issued to Blackbridge Capital, LLC, a Convertible Promissory Note that amended and restated an unsecured promissory note in the principal amount of $50,000 (the "Amended Note"). The Amended Note amends and restates an unsecured promissory note of $50,000, dated June 26, 2015, in favor of Jeff Holmes (the "Original Note"), which Mr. Holmes assigned to Blackbridge as part of the transaction under an Assignment and Assumption Agreement. As consideration for Mr. Holmes' assignment of the Original Note to Blackbridge, Blackbridge paid $48,000 to Mr. Holmes, retaining $2,000 for its legal fees. The Amended Note accrues interest at the rate of 1% per annum, is convertible into shares of common stock at a conversion price of 50% of the lowest trading price in the 20 trading days before the conversion date, and matures on October 27, 2016. Mr. Holmes then loaned us $25,000, and we issued a promissory note in the principal amount of $27,000 and a fully vested warrant for the purchase of 100,000 shares of common stock, at an exercise price of $0.05 per share. This note earns interest at 1% per annum and matures on October 26, 2016.</t>
  </si>
  <si>
    <t>Note 2 - Summary of Significant Accounting Policies (Policies)</t>
  </si>
  <si>
    <t>Policies</t>
  </si>
  <si>
    <t>Basis of Unaudited Interim Financial Information</t>
  </si>
  <si>
    <t>Basis of Unaudited Interim Financial Inform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included in our Annual Report on Form 10-K for the year ended December 31, 2015. The results of the three months ended March 31, 2016, are not necessarily indicative of the results to be expected for the full year ending December 31, 2016.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Use of Estimates</t>
  </si>
  <si>
    <t>Use of Estimates The preparation of financial statements in accordance with U.S.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Revenue Recognition</t>
  </si>
  <si>
    <t>Revenue Recognition We follow Financial Accounting Standards Board ("FASB") Accounting Standards Codification ("ASC") 605-10-S99-1, Revenue Recognition,</t>
  </si>
  <si>
    <t>Recently Issued Accounting Pronouncements</t>
  </si>
  <si>
    <t>Recently Issued Accounting Pronouncements In September 2015, the FASB issued Accounting Standards Update ("ASU") No. 2015-16, Business Combinations (Topic 805). In November 2015, the FASB issued ASU No. 2015-17, Balance Sheet Classification of Deferred Taxes In February 2016, the FASB issued ASU No. 2016-02, Leases (Topic 842) Leases (FAS 13) We have reviewed all other recently issued, but not yet adopted, accounting standards in order to determine their effects, if any, on our results of operations, financial position, and cash flows. Based on that review,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Note 4 - Property and Equipment: Schedule of Property and Equipment (Tables)</t>
  </si>
  <si>
    <t>Tables/Schedules</t>
  </si>
  <si>
    <t>Schedule of Property and Equipment</t>
  </si>
  <si>
    <t>Furniture, fixtures, and equipment, stated at cost, less accumulated depreciation consisted of the following: March 31, 2016 December 31, 2015 Furniture, fixtures, and equipment $8,403 $8,403 Less: accumulated depreciation (3,931) (3,225) Fixed assets, net $4,472 $5,178</t>
  </si>
  <si>
    <t>Note 11 - Convertible Notes Payable: Schedule of Short Term Debt and Maturities (Tables)</t>
  </si>
  <si>
    <t>Schedule of Short Term Debt and Maturities</t>
  </si>
  <si>
    <t>A summary of outstanding convertible notes as of March 31, 2016 is as follows: Note Holder Issue Date Maturity Date Stated Interest Rate Principal Balance Outstanding 12/31/2015 EMA Financial, LLC 10/14/2015 10/14/2016 10 % $30,800 Tangiers Investment Group, LLC 11/18/2015 11/19/2016 10 % 60,000 Kodiak Capital 11/30/2015 12/01/2016 12 % 50,000 Auctus Fund, LLC 12/03/2015 09/03/2016 10 % 49,250 Adar Bays, LLC 12/10/2015 12/10/2016 8 % 35,000 Kodiak Capital 12/15/2015 07/15/2016 8 % 50,000 Colonial Stock Transfer 01/14/2016 01/14/2017 10 % 6,605 Kodiak Capital 03/18/2016 03/18/2017 12 % 50,000 $331,655</t>
  </si>
  <si>
    <t>Note 11 - Convertible Notes Payable: Schedule of Short-Term Debt and Amortization (Tables)</t>
  </si>
  <si>
    <t>Schedule of Short-Term Debt and Amortization</t>
  </si>
  <si>
    <t xml:space="preserve"> Note Holder Initial Valuation Current Remaining Debt Discount to Amortize over Remaining Months Balance 12/31/2015 Interest Expense Recognized for Immediately Convertible Notes and Amortization Balance 3/31/2016 EMA Financial, LLC $30,800 $- $30,800 $- $30,800 Tangiers Investment Group, LLC 60,000 (15,000) 15,000 15,000 45,000 Kodiak Capital 50,000 - 50,000 - 50,000 Auctus Fund, LLC 49,250 - 49,250 - 49,250 Adar Bays, LLC 35,000 (14,583) 2,916 17,500 20,417 Kodiak Capital 50,000 (15,000) 5,000 30,000 35,000 Colonial Stock Transfer 6,605 - - - 6,605 Kodiak Capital 50,000 (45,834) - 30,000 4,166 $331,655 $(90,417) $152,966 $92,500 $241,238 </t>
  </si>
  <si>
    <t>Note 12 - Stock Warrants: Schedule of Warrants, Activity (Tables)</t>
  </si>
  <si>
    <t>Schedule of Warrants, Activity</t>
  </si>
  <si>
    <t xml:space="preserve"> Shares Available to Purchase with Warrants Weighted Average Price Weighted Average Fair Value Outstanding, December 31, 2014 4,200,000 $0.05 $0.35 Issued 637,500 0.25 0.27 Exercised (225,000) - - Cancelled (112,500) - - Expired - - - Outstanding, March 31, 2016 4,500,000 $0.08 $0.34 Exercisable, March 31, 2015 3,300,000 $0.09 $0.34 Range of Exercise Prices Number Outstanding 3/31/2016 Weighted Average Remaining Contractual Life Weighted Average Exercise Price $0.05 - $0.40 4,500,000 3.1 years $0.08</t>
  </si>
  <si>
    <t>Note 1 - Organization and Description of Business (Details) - shares</t>
  </si>
  <si>
    <t>Nov. 10, 2015</t>
  </si>
  <si>
    <t>Nov. 11, 2015</t>
  </si>
  <si>
    <t>Nov. 12, 2014</t>
  </si>
  <si>
    <t>Authorized Capital Stock</t>
  </si>
  <si>
    <t>Mile High Brands</t>
  </si>
  <si>
    <t>Business Acquisition, Percentage of Voting Interests Acquired</t>
  </si>
  <si>
    <t>49.00%</t>
  </si>
  <si>
    <t>Gross Revenue Share</t>
  </si>
  <si>
    <t>10.00%</t>
  </si>
  <si>
    <t>Shares purchased</t>
  </si>
  <si>
    <t>Mile High Brands | Common Stock</t>
  </si>
  <si>
    <t>Shares Issued</t>
  </si>
  <si>
    <t>Note 3 - Going Concern (Details) - USD ($)</t>
  </si>
  <si>
    <t>Details</t>
  </si>
  <si>
    <t>Note 4 - Property and Equipment: Schedule of Property and Equipment (Details) - USD ($)</t>
  </si>
  <si>
    <t>Furniture, fixtures, and equipment</t>
  </si>
  <si>
    <t>Less: accumulated depreciation</t>
  </si>
  <si>
    <t>Fixed assets, net</t>
  </si>
  <si>
    <t>Note 4 - Property and Equipment (Details) - USD ($)</t>
  </si>
  <si>
    <t>Depreciation Expense</t>
  </si>
  <si>
    <t>Note 5 - Software License (Details) - Loyl.Me</t>
  </si>
  <si>
    <t>Mar. 31, 2016USD ($)</t>
  </si>
  <si>
    <t>License agreement payment terms</t>
  </si>
  <si>
    <t>The agreement requires nine installment payments of $25,000 each to be paid with a combination of cash and stock and 8% of revenue from the use of the licensed technology</t>
  </si>
  <si>
    <t>Common Stock</t>
  </si>
  <si>
    <t>Payments for Software</t>
  </si>
  <si>
    <t>Note 6 - Available For Sale Securities (Details) - USD ($)</t>
  </si>
  <si>
    <t>Duby, LLC</t>
  </si>
  <si>
    <t>Acquisition Date</t>
  </si>
  <si>
    <t>Dec. 10,
		2015</t>
  </si>
  <si>
    <t>1.08%</t>
  </si>
  <si>
    <t>Note 7 - Investment in Mile High Brands (Details) - Mile High Brands - USD ($)</t>
  </si>
  <si>
    <t>Stock price</t>
  </si>
  <si>
    <t>Value of Original Investment</t>
  </si>
  <si>
    <t>Investment at fair value</t>
  </si>
  <si>
    <t>Impairment loss on investment</t>
  </si>
  <si>
    <t>Note 8 - Commitments and Contingencies (Details) - Office Space</t>
  </si>
  <si>
    <t>Periodic Payment Amount</t>
  </si>
  <si>
    <t>Deposit Assets</t>
  </si>
  <si>
    <t>Note 9 - Notes Payable in Default (Details) - USD ($)</t>
  </si>
  <si>
    <t>Feb. 16, 2016</t>
  </si>
  <si>
    <t>Jan. 13, 2016</t>
  </si>
  <si>
    <t>Debt Instrument, Face Amount</t>
  </si>
  <si>
    <t>B44</t>
  </si>
  <si>
    <t>Debt Instrument, Interest Rate, Stated Percentage</t>
  </si>
  <si>
    <t>1.00%</t>
  </si>
  <si>
    <t>Debt Instrument, Maturity Date</t>
  </si>
  <si>
    <t>Jun. 30,
		2016</t>
  </si>
  <si>
    <t>Class of Warrant, Outstanding</t>
  </si>
  <si>
    <t>Note 10 - Notes Payable in Default (Details) - Notes Payable in Default</t>
  </si>
  <si>
    <t>Debt Default, Short-term Debt, Amount</t>
  </si>
  <si>
    <t>Mar. 1,
		2016</t>
  </si>
  <si>
    <t>Note 11 - Convertible Notes Payable (Details) - USD ($)</t>
  </si>
  <si>
    <t>Dec. 15, 2015</t>
  </si>
  <si>
    <t>Dec. 10, 2015</t>
  </si>
  <si>
    <t>Dec. 06, 2015</t>
  </si>
  <si>
    <t>Dec. 03, 2015</t>
  </si>
  <si>
    <t>Nov. 30, 2015</t>
  </si>
  <si>
    <t>Nov. 18, 2015</t>
  </si>
  <si>
    <t>Apr. 27, 2016</t>
  </si>
  <si>
    <t>Mar. 24, 2016</t>
  </si>
  <si>
    <t>Mar. 18, 2016</t>
  </si>
  <si>
    <t>Jan. 14, 2016</t>
  </si>
  <si>
    <t>Dec. 16, 2015</t>
  </si>
  <si>
    <t>Oct. 14, 2015</t>
  </si>
  <si>
    <t>Long-term Debt, Gross</t>
  </si>
  <si>
    <t>3/24/2016 Promissory Note Purchased from B44</t>
  </si>
  <si>
    <t>EMA Financial, LLC</t>
  </si>
  <si>
    <t>Oct. 14,
		2016</t>
  </si>
  <si>
    <t>Tangiers Investment Group, LLC</t>
  </si>
  <si>
    <t>Nov. 19,
		2016</t>
  </si>
  <si>
    <t>Kodiak Capital | Equity Purchase Agreement | Common Stock</t>
  </si>
  <si>
    <t>Equity Committment Amount</t>
  </si>
  <si>
    <t>Kodiak Capital | 11/30/2015 Note</t>
  </si>
  <si>
    <t>12.00%</t>
  </si>
  <si>
    <t>Dec. 1,
		2016</t>
  </si>
  <si>
    <t>Kodiak Capital | 3/18/2016 Note</t>
  </si>
  <si>
    <t>Mar. 18,
		2017</t>
  </si>
  <si>
    <t>Auctus Fund, LLC</t>
  </si>
  <si>
    <t>Sep. 3,
		2016</t>
  </si>
  <si>
    <t>Adar Bays, LLC</t>
  </si>
  <si>
    <t>8.00%</t>
  </si>
  <si>
    <t>Dec. 10,
		2016</t>
  </si>
  <si>
    <t>Colonial Stock Transfer</t>
  </si>
  <si>
    <t>Jan. 14,
		2017</t>
  </si>
  <si>
    <t>Convertible Notes Payable | EMA Financial, LLC</t>
  </si>
  <si>
    <t>Conversion feature</t>
  </si>
  <si>
    <t>convertible into restricted shares of our common stock at any time during the term of the note at EMA's sole discretion at the conversion price of the lower of: (i) the closing sale price of the common stock on the trading day on immediately preceding the Closing Date; and (ii) 50% of the lowest sale price for the common stock during the 25 consecutive trading days immediately preceding the conversion date</t>
  </si>
  <si>
    <t>Interest Payable, Current</t>
  </si>
  <si>
    <t>Convertible Notes Payable | EMA Financial, LLC | Subsequent Event</t>
  </si>
  <si>
    <t>Convertible Notes Payable | Tangiers Investment Group, LLC</t>
  </si>
  <si>
    <t>convertible into restricted shares of common stock after May 19, 2016, at Tangiers's sole discretion at the conversion price of 55% of the lowest sale price for the common stock during the 25 consecutive trading days immediately preceding the conversion date</t>
  </si>
  <si>
    <t>Proceeds from Issuance of Debt</t>
  </si>
  <si>
    <t>Convertible Notes Payable | Kodiak Capital | Equity Purchase Agreement</t>
  </si>
  <si>
    <t>Jul. 15,
		2016</t>
  </si>
  <si>
    <t>The convertible note may be converted into restricted shares of our common stock at any time after May 15, 2016, at a conversion price equal to 50% of the lowest closing bid price for the common stock for the 30 trading dates ending on the trading day immediately before the relevant conversion date. Under the Registration Rights Agreement, we were required to file an S-1 registration statement within 30 days of the closing date to register the shares of common stock to be purchased by Kodiak under the EPA</t>
  </si>
  <si>
    <t>Convertible Notes Payable | Kodiak Capital | 11/30/2015 Note</t>
  </si>
  <si>
    <t>convertible into restricted shares of our common stock, at Kodiak's sole discretion, at the lower of the closing bid price on the principal market on the trading day preceding the note date or 50% of the lowest closing bid price for the common stock during the 30 consecutive trading days immediately preceding the conversion date, with some exceptions</t>
  </si>
  <si>
    <t>Convertible Notes Payable | Kodiak Capital | 3/18/2016 Note</t>
  </si>
  <si>
    <t>The outstanding amounts due under the notes are immediately convertible into restricted shares of our common stock after 180 days from the issue date, at Kodiak's sole discretion, at 50% of the lowest closing bid price for the common stock during the 30 consecutive trading days immediately preceding the conversion date</t>
  </si>
  <si>
    <t>Convertible Notes Payable | Auctus Fund, LLC</t>
  </si>
  <si>
    <t>convertible into restricted shares of our common stock after December 3, 2015, at Auctus's sole discretion, at the conversion price of 55% of the lowest sale price for the common stock during the 25 consecutive trading days immediately preceding the conversion date</t>
  </si>
  <si>
    <t>Convertible Notes Payable | Adar Bays, LLC</t>
  </si>
  <si>
    <t>convertible into restricted shares of common stock after June 10, 2016, at Adar's sole discretion, at the conversion price of 50% of the lowest sale price for the common stock during the 25 consecutive trading days immediately preceding the conversion date</t>
  </si>
  <si>
    <t>Convertible Notes Payable | Colonial Stock Transfer</t>
  </si>
  <si>
    <t>convertible into restricted shares of our common stock, at Colonial's sole discretion, at a conversion price equal to 55% of the lowest trade price for the common stock during the 25 consecutive trading days immediately preceding the conversion date</t>
  </si>
  <si>
    <t>Note 11 - Convertible Notes Payable: Schedule of Short Term Debt and Maturities (Details)</t>
  </si>
  <si>
    <t>Debt Instrument, Issuance Date</t>
  </si>
  <si>
    <t>Oct. 14,
		2015</t>
  </si>
  <si>
    <t>Nov. 18,
		2015</t>
  </si>
  <si>
    <t>Nov. 30,
		2015</t>
  </si>
  <si>
    <t>Kodiak Capital | 12/15/2015 Note</t>
  </si>
  <si>
    <t>Dec. 15,
		2015</t>
  </si>
  <si>
    <t>Mar. 18,
		2016</t>
  </si>
  <si>
    <t>Dec. 3,
		2015</t>
  </si>
  <si>
    <t>Jan. 14,
		2016</t>
  </si>
  <si>
    <t>Note 11 - Convertible Notes Payable: Schedule of Short-Term Debt and Amortization (Details) - USD ($)</t>
  </si>
  <si>
    <t>Initial Valuation</t>
  </si>
  <si>
    <t>Current Remaining Debt Discount to Amortize over Five Remaining Months</t>
  </si>
  <si>
    <t>Convertible notes payable</t>
  </si>
  <si>
    <t>Interest Expense Recognized for Immediately Convertible Notes and One Month of Amortization</t>
  </si>
  <si>
    <t>Note 12 - Stock Warrants (Details) - USD ($)</t>
  </si>
  <si>
    <t>Jan. 24, 2016</t>
  </si>
  <si>
    <t>Jan. 21, 2016</t>
  </si>
  <si>
    <t>Dec. 24, 2015</t>
  </si>
  <si>
    <t>Dec. 20, 2015</t>
  </si>
  <si>
    <t>Chief Executive Officer</t>
  </si>
  <si>
    <t>Risk free rate</t>
  </si>
  <si>
    <t>1.33%</t>
  </si>
  <si>
    <t>Warrant</t>
  </si>
  <si>
    <t>Cancelled</t>
  </si>
  <si>
    <t>Warrant | Chief Executive Officer</t>
  </si>
  <si>
    <t>Warrants vested</t>
  </si>
  <si>
    <t>Fair value vested</t>
  </si>
  <si>
    <t>Fair Value Assumptions, Method Used</t>
  </si>
  <si>
    <t>Black-Scholes-Merton pricing model</t>
  </si>
  <si>
    <t>Exercise price</t>
  </si>
  <si>
    <t>Volatility rate</t>
  </si>
  <si>
    <t>842.00%</t>
  </si>
  <si>
    <t>Expected life</t>
  </si>
  <si>
    <t>3 years</t>
  </si>
  <si>
    <t>Warrant | Director 1</t>
  </si>
  <si>
    <t>Warrant | Consultant 1</t>
  </si>
  <si>
    <t>Warrant | Director 2</t>
  </si>
  <si>
    <t>National Concessions Group, Inc</t>
  </si>
  <si>
    <t>National Concessions Group, Inc | Warrant</t>
  </si>
  <si>
    <t>0.80%</t>
  </si>
  <si>
    <t>848.10%</t>
  </si>
  <si>
    <t>1 year 4 months 24 days</t>
  </si>
  <si>
    <t>B44 | Warrant</t>
  </si>
  <si>
    <t>1.15%</t>
  </si>
  <si>
    <t>600.00%</t>
  </si>
  <si>
    <t>B44 | Common Stock</t>
  </si>
  <si>
    <t>Stock Issued During Period, Shares, New Issues</t>
  </si>
  <si>
    <t>Consigliere Inc</t>
  </si>
  <si>
    <t>Consigliere Inc | Warrant</t>
  </si>
  <si>
    <t>0.47%</t>
  </si>
  <si>
    <t>638.00%</t>
  </si>
  <si>
    <t>1 year</t>
  </si>
  <si>
    <t>KiwiTech, LLC</t>
  </si>
  <si>
    <t>KiwiTech, LLC | Warrant</t>
  </si>
  <si>
    <t>2.02%</t>
  </si>
  <si>
    <t>10 years</t>
  </si>
  <si>
    <t>Note 12 - Stock Warrants: Schedule of Warrants, Activity (Details)</t>
  </si>
  <si>
    <t>12 Months Ended</t>
  </si>
  <si>
    <t>Mar. 31, 2016$ / sharesshares</t>
  </si>
  <si>
    <t>Dec. 31, 2014$ / shares</t>
  </si>
  <si>
    <t>Expired, Weighted Average Fair value</t>
  </si>
  <si>
    <t>Warrants, Outstanding, Beginning Balance | shares</t>
  </si>
  <si>
    <t>Outstanding, Weighted Average Exercise Price, Starting Balance</t>
  </si>
  <si>
    <t>Outstanding, Weighted Average Fair Value</t>
  </si>
  <si>
    <t>Issued | shares</t>
  </si>
  <si>
    <t>Issued, Weighted Average Exercise Price</t>
  </si>
  <si>
    <t>Issued, Weighted Average Fair value</t>
  </si>
  <si>
    <t>Exercised | shares</t>
  </si>
  <si>
    <t>Exercised, Weighted Average Exercise Price</t>
  </si>
  <si>
    <t>Exercised, Weighted Average Fair value</t>
  </si>
  <si>
    <t>Cancelled | shares</t>
  </si>
  <si>
    <t>Cancelled, Weighted Average Exercise Price</t>
  </si>
  <si>
    <t>Cancelled, Weighted Average Fair value</t>
  </si>
  <si>
    <t>Expired | shares</t>
  </si>
  <si>
    <t>Expired, Weighted Average Exercise Price</t>
  </si>
  <si>
    <t>Warrants, Outstanding, Ending Balance | shares</t>
  </si>
  <si>
    <t>Outstanding, Weighted Average Exercise Price, Ending Balance</t>
  </si>
  <si>
    <t>Exercisable</t>
  </si>
  <si>
    <t>Exercisable, Weighted Average Exercise Price</t>
  </si>
  <si>
    <t>Exercisable, Weighted Average Fair Value</t>
  </si>
  <si>
    <t>Exercise Price Range, Lower Range Limit</t>
  </si>
  <si>
    <t>Exercise Price Range, Upper Range Limit</t>
  </si>
  <si>
    <t>Note 13 - Stockholders' Equity (deficit) (Details) - USD ($)</t>
  </si>
  <si>
    <t>Oct. 31, 2015</t>
  </si>
  <si>
    <t>Sep. 30, 2015</t>
  </si>
  <si>
    <t>Jun. 30, 2015</t>
  </si>
  <si>
    <t>Feb. 11, 2016</t>
  </si>
  <si>
    <t>Feb. 08, 2016</t>
  </si>
  <si>
    <t>Oct. 10, 2015</t>
  </si>
  <si>
    <t>Jul. 10, 2015</t>
  </si>
  <si>
    <t>Apr. 10, 2015</t>
  </si>
  <si>
    <t>Feb. 09, 2015</t>
  </si>
  <si>
    <t>Accounting Services Rendered</t>
  </si>
  <si>
    <t>Stock Issued During Period, Shares, Issued for Services</t>
  </si>
  <si>
    <t>Consulting Services Rendered</t>
  </si>
  <si>
    <t>Loyl.Me</t>
  </si>
  <si>
    <t>Loyl.Me | Common Stock</t>
  </si>
  <si>
    <t>Stock Issued During Period, Shares, License Agreement</t>
  </si>
  <si>
    <t>Convurge, LLC</t>
  </si>
  <si>
    <t>Brett Harris</t>
  </si>
  <si>
    <t>Note 14 - Subsequent Events (Details) - USD ($)</t>
  </si>
  <si>
    <t>May. 05, 2016</t>
  </si>
  <si>
    <t>Subsequent Event | Convertible Notes Payable | EMA Financial, LLC</t>
  </si>
  <si>
    <t>Subsequent Event | Convertible Notes Payable | Blackbridge Capital LLC</t>
  </si>
  <si>
    <t>Debt Instrument, Description</t>
  </si>
  <si>
    <t>As consideration for Mr. Holmes' assignment of the Original Note to Blackbridge, Blackbridge paid $48,000 to Mr. Holmes, retaining $2,000 for its legal fees</t>
  </si>
  <si>
    <t>convertible into shares of common stock at a conversion price of 50% of the lowest trading price in the 20 trading days before the conversion date</t>
  </si>
  <si>
    <t>Oct. 27,
		2016</t>
  </si>
  <si>
    <t>Subsequent Event | Convertible Notes Payable | Jeff Holmes</t>
  </si>
  <si>
    <t>Oct. 26,
		2016</t>
  </si>
  <si>
    <t>Exercise Price of Warra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Director &quot;#,##0_);_(&quot;Director &quot;(#,##0)" numFmtId="168"/>
    <numFmt formatCode="_(&quot;Consultant &quot;#,##0_);_(&quot;Consultan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417028</v>
      </c>
    </row>
    <row spans="1:3" r="9">
      <c t="s" s="4" r="A9">
        <v>14</v>
      </c>
      <c t="s" s="4" r="B9">
        <v>15</v>
      </c>
    </row>
    <row spans="1:3" r="10">
      <c t="s" s="4" r="A10">
        <v>16</v>
      </c>
      <c t="n" s="6" r="C10">
        <v>2180546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row spans="1:3" r="17">
      <c t="s" s="4" r="A17">
        <v>27</v>
      </c>
      <c t="s" s="4" r="B17">
        <v>28</v>
      </c>
    </row>
    <row spans="1:3"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7</v>
      </c>
      <c t="s" s="2" r="B1">
        <v>1</v>
      </c>
    </row>
    <row spans="1:2" r="2">
      <c t="s" s="2" r="B2">
        <v>2</v>
      </c>
    </row>
    <row spans="1:2" r="3">
      <c t="s" s="3" r="A3">
        <v>119</v>
      </c>
    </row>
    <row spans="1:2" r="4">
      <c t="s" s="4" r="A4">
        <v>127</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9</v>
      </c>
      <c t="s" s="2" r="B1">
        <v>1</v>
      </c>
    </row>
    <row spans="1:2" r="2">
      <c t="s" s="2" r="B2">
        <v>2</v>
      </c>
    </row>
    <row spans="1:2" r="3">
      <c t="s" s="3" r="A3">
        <v>119</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1</v>
      </c>
      <c t="s" s="2" r="B1">
        <v>1</v>
      </c>
    </row>
    <row spans="1:2" r="2">
      <c t="s" s="2" r="B2">
        <v>2</v>
      </c>
    </row>
    <row spans="1:2" r="3">
      <c t="s" s="3" r="A3">
        <v>119</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3</v>
      </c>
      <c t="s" s="2" r="B1">
        <v>1</v>
      </c>
    </row>
    <row spans="1:2" r="2">
      <c t="s" s="2" r="B2">
        <v>2</v>
      </c>
    </row>
    <row spans="1:2" r="3">
      <c t="s" s="3" r="A3">
        <v>119</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v>
      </c>
    </row>
    <row spans="1:2" r="3">
      <c t="s" s="3" r="A3">
        <v>119</v>
      </c>
    </row>
    <row spans="1:2" r="4">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3" r="A3">
        <v>119</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19</v>
      </c>
    </row>
    <row spans="1:2" r="4">
      <c t="s" s="4" r="A4">
        <v>139</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1</v>
      </c>
      <c t="s" s="2" r="B1">
        <v>1</v>
      </c>
    </row>
    <row spans="1:2" r="2">
      <c t="s" s="2" r="B2">
        <v>2</v>
      </c>
    </row>
    <row spans="1:2" r="3">
      <c t="s" s="3" r="A3">
        <v>119</v>
      </c>
    </row>
    <row spans="1:2" r="4">
      <c t="s" s="4" r="A4">
        <v>141</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3</v>
      </c>
      <c t="s" s="2" r="B1">
        <v>1</v>
      </c>
    </row>
    <row spans="1:2" r="2">
      <c t="s" s="2" r="B2">
        <v>2</v>
      </c>
    </row>
    <row spans="1:2" r="3">
      <c t="s" s="3" r="A3">
        <v>119</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5</v>
      </c>
      <c t="s" s="2" r="B1">
        <v>1</v>
      </c>
    </row>
    <row spans="1:2" r="2">
      <c t="s" s="2" r="B2">
        <v>2</v>
      </c>
    </row>
    <row spans="1:2" r="3">
      <c t="s" s="3" r="A3">
        <v>119</v>
      </c>
    </row>
    <row spans="1:2" r="4">
      <c t="s" s="4" r="A4">
        <v>145</v>
      </c>
      <c t="s" s="4" r="B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391</v>
      </c>
      <c t="n" s="7" r="C3">
        <v>7720</v>
      </c>
    </row>
    <row spans="1:3" r="4">
      <c t="s" s="4" r="A4">
        <v>35</v>
      </c>
      <c t="n" s="6" r="B4">
        <v>4600</v>
      </c>
      <c t="n" s="6" r="C4">
        <v>4550</v>
      </c>
    </row>
    <row spans="1:3" r="5">
      <c t="s" s="4" r="A5">
        <v>36</v>
      </c>
      <c t="n" s="6" r="B5">
        <v>600</v>
      </c>
    </row>
    <row spans="1:3" r="6">
      <c t="s" s="4" r="A6">
        <v>37</v>
      </c>
      <c t="n" s="6" r="B6">
        <v>14591</v>
      </c>
      <c t="n" s="6" r="C6">
        <v>12270</v>
      </c>
    </row>
    <row spans="1:3" r="7">
      <c t="s" s="4" r="A7">
        <v>38</v>
      </c>
      <c t="n" s="6" r="B7">
        <v>4472</v>
      </c>
      <c t="n" s="6" r="C7">
        <v>5178</v>
      </c>
    </row>
    <row spans="1:3" r="8">
      <c t="s" s="4" r="A8">
        <v>39</v>
      </c>
      <c t="n" s="6" r="B8">
        <v>255000</v>
      </c>
      <c t="n" s="6" r="C8">
        <v>255000</v>
      </c>
    </row>
    <row spans="1:3" r="9">
      <c t="s" s="4" r="A9">
        <v>40</v>
      </c>
      <c t="n" s="6" r="B9">
        <v>32500</v>
      </c>
      <c t="n" s="6" r="C9">
        <v>32500</v>
      </c>
    </row>
    <row spans="1:3" r="10">
      <c t="s" s="4" r="A10">
        <v>41</v>
      </c>
      <c t="n" s="6" r="B10">
        <v>1049475</v>
      </c>
      <c t="n" s="6" r="C10">
        <v>1049475</v>
      </c>
    </row>
    <row spans="1:3" r="11">
      <c t="s" s="4" r="A11">
        <v>42</v>
      </c>
      <c t="n" s="6" r="B11">
        <v>1500</v>
      </c>
    </row>
    <row spans="1:3" r="12">
      <c t="s" s="4" r="A12">
        <v>43</v>
      </c>
      <c t="n" s="6" r="B12">
        <v>1357538</v>
      </c>
      <c t="n" s="6" r="C12">
        <v>1354423</v>
      </c>
    </row>
    <row spans="1:3" r="13">
      <c t="s" s="3" r="A13">
        <v>44</v>
      </c>
    </row>
    <row spans="1:3" r="14">
      <c t="s" s="4" r="A14">
        <v>45</v>
      </c>
      <c t="n" s="6" r="B14">
        <v>139666</v>
      </c>
      <c t="n" s="6" r="C14">
        <v>123676</v>
      </c>
    </row>
    <row spans="1:3" r="15">
      <c t="s" s="4" r="A15">
        <v>46</v>
      </c>
      <c t="n" s="6" r="B15">
        <v>105585</v>
      </c>
      <c t="n" s="6" r="C15">
        <v>51274</v>
      </c>
    </row>
    <row spans="1:3" r="16">
      <c t="s" s="4" r="A16">
        <v>47</v>
      </c>
      <c t="n" s="6" r="B16">
        <v>316217</v>
      </c>
      <c t="n" s="6" r="C16">
        <v>200000</v>
      </c>
    </row>
    <row spans="1:3" r="17">
      <c t="s" s="4" r="A17">
        <v>48</v>
      </c>
      <c t="n" s="6" r="B17">
        <v>241238</v>
      </c>
      <c t="n" s="6" r="C17">
        <v>152966</v>
      </c>
    </row>
    <row spans="1:3" r="18">
      <c t="s" s="4" r="A18">
        <v>49</v>
      </c>
      <c t="n" s="6" r="B18">
        <v>802706</v>
      </c>
      <c t="n" s="6" r="C18">
        <v>527916</v>
      </c>
    </row>
    <row spans="1:3" r="19">
      <c t="s" s="4" r="A19">
        <v>50</v>
      </c>
      <c t="n" s="7" r="B19">
        <v>802706</v>
      </c>
      <c t="n" s="7" r="C19">
        <v>527916</v>
      </c>
    </row>
    <row spans="1:3" r="20">
      <c t="s" s="3" r="A20">
        <v>51</v>
      </c>
    </row>
    <row spans="1:3" r="21">
      <c t="s" s="4" r="A21">
        <v>52</v>
      </c>
      <c t="s" s="4" r="B21">
        <v>53</v>
      </c>
      <c t="s" s="4" r="C21">
        <v>53</v>
      </c>
    </row>
    <row spans="1:3" r="22">
      <c t="s" s="4" r="A22">
        <v>54</v>
      </c>
      <c t="n" s="7" r="B22">
        <v>21791</v>
      </c>
      <c t="n" s="7" r="C22">
        <v>21176</v>
      </c>
    </row>
    <row spans="1:3" r="23">
      <c t="s" s="4" r="A23">
        <v>55</v>
      </c>
      <c t="n" s="6" r="B23">
        <v>6853974</v>
      </c>
      <c t="n" s="6" r="C23">
        <v>6422017</v>
      </c>
    </row>
    <row spans="1:3" r="24">
      <c t="s" s="4" r="A24">
        <v>56</v>
      </c>
      <c t="n" s="6" r="B24">
        <v>-6320933</v>
      </c>
      <c t="n" s="6" r="C24">
        <v>-5616686</v>
      </c>
    </row>
    <row spans="1:3" r="25">
      <c t="s" s="4" r="A25">
        <v>57</v>
      </c>
      <c t="n" s="6" r="B25">
        <v>554832</v>
      </c>
      <c t="n" s="6" r="C25">
        <v>826507</v>
      </c>
    </row>
    <row spans="1:3" r="26">
      <c t="s" s="4" r="A26">
        <v>58</v>
      </c>
      <c t="n" s="7" r="B26">
        <v>1357538</v>
      </c>
      <c t="n" s="7" r="C26">
        <v>1354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147</v>
      </c>
      <c t="s" s="2" r="B1">
        <v>1</v>
      </c>
    </row>
    <row spans="1:2" r="2">
      <c t="s" s="2" r="B2">
        <v>2</v>
      </c>
    </row>
    <row spans="1:2" r="3">
      <c t="s" s="3" r="A3">
        <v>148</v>
      </c>
    </row>
    <row spans="1:2" r="4">
      <c t="s" s="4" r="A4">
        <v>149</v>
      </c>
      <c t="s" s="4" r="B4">
        <v>150</v>
      </c>
    </row>
    <row spans="1:2" r="5">
      <c t="s" s="4" r="A5">
        <v>151</v>
      </c>
      <c t="s" s="4" r="B5">
        <v>152</v>
      </c>
    </row>
    <row spans="1:2" r="6">
      <c t="s" s="4" r="A6">
        <v>153</v>
      </c>
      <c t="s" s="4" r="B6">
        <v>154</v>
      </c>
    </row>
    <row spans="1:2" r="7">
      <c t="s" s="4" r="A7">
        <v>155</v>
      </c>
      <c t="s" s="4" r="B7">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58</v>
      </c>
    </row>
    <row spans="1:2" r="4">
      <c t="s" s="4" r="A4">
        <v>162</v>
      </c>
      <c t="s" s="4"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58</v>
      </c>
    </row>
    <row spans="1:2" r="4">
      <c t="s" s="4" r="A4">
        <v>165</v>
      </c>
      <c t="s" s="4" r="B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7</v>
      </c>
      <c t="s" s="2" r="B1">
        <v>1</v>
      </c>
    </row>
    <row spans="1:2" r="2">
      <c t="s" s="2" r="B2">
        <v>2</v>
      </c>
    </row>
    <row spans="1:2" r="3">
      <c t="s" s="3" r="A3">
        <v>158</v>
      </c>
    </row>
    <row spans="1:2" r="4">
      <c t="s" s="4" r="A4">
        <v>168</v>
      </c>
      <c t="s" s="4" r="B4">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 customWidth="1" max="5" min="5" width="14"/>
    <col customWidth="1" max="6" min="6" width="14"/>
  </cols>
  <sheetData>
    <row spans="1:6" r="1">
      <c t="s" s="1" r="A1">
        <v>170</v>
      </c>
      <c t="s" s="2" r="B1">
        <v>171</v>
      </c>
      <c t="s" s="2" r="C1">
        <v>2</v>
      </c>
      <c t="s" s="2" r="D1">
        <v>32</v>
      </c>
      <c t="s" s="2" r="E1">
        <v>172</v>
      </c>
      <c t="s" s="2" r="F1">
        <v>173</v>
      </c>
    </row>
    <row spans="1:6" r="2">
      <c t="s" s="4" r="A2">
        <v>27</v>
      </c>
      <c t="s" s="4" r="C2">
        <v>28</v>
      </c>
    </row>
    <row spans="1:6" r="3">
      <c t="s" s="4" r="A3">
        <v>174</v>
      </c>
      <c t="n" s="6" r="F3">
        <v>80000000</v>
      </c>
    </row>
    <row spans="1:6" r="4">
      <c t="s" s="4" r="A4">
        <v>62</v>
      </c>
      <c t="n" s="6" r="C4">
        <v>75000000</v>
      </c>
      <c t="n" s="6" r="D4">
        <v>75000000</v>
      </c>
      <c t="n" s="6" r="F4">
        <v>75000000</v>
      </c>
    </row>
    <row spans="1:6" r="5">
      <c t="s" s="4" r="A5">
        <v>66</v>
      </c>
      <c t="n" s="6" r="C5">
        <v>5000000</v>
      </c>
      <c t="n" s="6" r="D5">
        <v>5000000</v>
      </c>
      <c t="n" s="6" r="F5">
        <v>5000000</v>
      </c>
    </row>
    <row spans="1:6" r="6">
      <c t="s" s="4" r="A6">
        <v>175</v>
      </c>
    </row>
    <row spans="1:6" r="7">
      <c t="s" s="4" r="A7">
        <v>176</v>
      </c>
      <c t="s" s="4" r="B7">
        <v>177</v>
      </c>
      <c t="s" s="4" r="E7">
        <v>177</v>
      </c>
    </row>
    <row spans="1:6" r="8">
      <c t="s" s="4" r="A8">
        <v>178</v>
      </c>
      <c t="s" s="4" r="B8">
        <v>179</v>
      </c>
    </row>
    <row spans="1:6" r="9">
      <c t="s" s="4" r="A9">
        <v>180</v>
      </c>
      <c t="n" s="6" r="B9">
        <v>10000000</v>
      </c>
      <c t="n" s="6" r="C9">
        <v>10000000</v>
      </c>
    </row>
    <row spans="1:6" r="10">
      <c t="s" s="4" r="A10">
        <v>181</v>
      </c>
    </row>
    <row spans="1:6" r="11">
      <c t="s" s="4" r="A11">
        <v>182</v>
      </c>
      <c t="n" s="6" r="B11">
        <v>10000000</v>
      </c>
      <c t="n" s="6" r="C11">
        <v>1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s="1" r="A1">
        <v>183</v>
      </c>
      <c t="s" s="2" r="B1">
        <v>1</v>
      </c>
    </row>
    <row spans="1:4" r="2">
      <c t="s" s="2" r="B2">
        <v>2</v>
      </c>
      <c t="s" s="2" r="C2">
        <v>71</v>
      </c>
      <c t="s" s="2" r="D2">
        <v>32</v>
      </c>
    </row>
    <row spans="1:4" r="3">
      <c t="s" s="3" r="A3">
        <v>184</v>
      </c>
    </row>
    <row spans="1:4" r="4">
      <c t="s" s="4" r="A4">
        <v>56</v>
      </c>
      <c t="n" s="7" r="B4">
        <v>-6320933</v>
      </c>
      <c t="n" s="7" r="D4">
        <v>-5616686</v>
      </c>
    </row>
    <row spans="1:4" r="5">
      <c t="s" s="4" r="A5">
        <v>90</v>
      </c>
      <c t="n" s="6" r="B5">
        <v>-704247</v>
      </c>
      <c t="n" s="7" r="C5">
        <v>-292350</v>
      </c>
    </row>
    <row spans="1:4" r="6">
      <c t="s" s="4" r="A6">
        <v>104</v>
      </c>
      <c t="n" s="7" r="B6">
        <v>-115829</v>
      </c>
      <c t="n" s="7" r="C6">
        <v>-2887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5</v>
      </c>
      <c t="s" s="2" r="B1">
        <v>2</v>
      </c>
      <c t="s" s="2" r="C1">
        <v>32</v>
      </c>
    </row>
    <row spans="1:3" r="2">
      <c t="s" s="3" r="A2">
        <v>184</v>
      </c>
    </row>
    <row spans="1:3" r="3">
      <c t="s" s="4" r="A3">
        <v>186</v>
      </c>
      <c t="n" s="7" r="B3">
        <v>8403</v>
      </c>
      <c t="n" s="7" r="C3">
        <v>8403</v>
      </c>
    </row>
    <row spans="1:3" r="4">
      <c t="s" s="4" r="A4">
        <v>187</v>
      </c>
      <c t="n" s="6" r="B4">
        <v>-3931</v>
      </c>
      <c t="n" s="6" r="C4">
        <v>-3225</v>
      </c>
    </row>
    <row spans="1:3" r="5">
      <c t="s" s="4" r="A5">
        <v>188</v>
      </c>
      <c t="n" s="7" r="B5">
        <v>4472</v>
      </c>
      <c t="n" s="7" r="C5">
        <v>517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189</v>
      </c>
      <c t="s" s="2" r="B1">
        <v>1</v>
      </c>
    </row>
    <row spans="1:3" r="2">
      <c t="s" s="2" r="B2">
        <v>2</v>
      </c>
      <c t="s" s="2" r="C2">
        <v>71</v>
      </c>
    </row>
    <row spans="1:3" r="3">
      <c t="s" s="3" r="A3">
        <v>184</v>
      </c>
    </row>
    <row spans="1:3" r="4">
      <c t="s" s="4" r="A4">
        <v>190</v>
      </c>
      <c t="n" s="7" r="B4">
        <v>706</v>
      </c>
      <c t="n" s="7" r="C4">
        <v>6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91</v>
      </c>
      <c t="s" s="2" r="B1">
        <v>1</v>
      </c>
    </row>
    <row spans="1:2" r="2">
      <c t="s" s="2" r="B2">
        <v>192</v>
      </c>
    </row>
    <row spans="1:2" r="3">
      <c t="s" s="4" r="A3">
        <v>193</v>
      </c>
      <c t="s" s="4" r="B3">
        <v>194</v>
      </c>
    </row>
    <row spans="1:2" r="4">
      <c t="s" s="4" r="A4">
        <v>195</v>
      </c>
    </row>
    <row spans="1:2" r="5">
      <c t="s" s="4" r="A5">
        <v>196</v>
      </c>
      <c t="n" s="7" r="B5">
        <v>25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9</v>
      </c>
      <c t="s" s="2" r="B1">
        <v>2</v>
      </c>
      <c t="s" s="2" r="C1">
        <v>32</v>
      </c>
    </row>
    <row spans="1:3" r="2">
      <c t="s" s="3" r="A2">
        <v>60</v>
      </c>
    </row>
    <row spans="1:3" r="3">
      <c t="s" s="4" r="A3">
        <v>61</v>
      </c>
      <c t="n" s="8" r="B3">
        <v>0.001</v>
      </c>
      <c t="n" s="8" r="C3">
        <v>0.001</v>
      </c>
    </row>
    <row spans="1:3" r="4">
      <c t="s" s="4" r="A4">
        <v>62</v>
      </c>
      <c t="n" s="6" r="B4">
        <v>75000000</v>
      </c>
      <c t="n" s="6" r="C4">
        <v>75000000</v>
      </c>
    </row>
    <row spans="1:3" r="5">
      <c t="s" s="4" r="A5">
        <v>63</v>
      </c>
      <c t="n" s="6" r="B5">
        <v>21789632</v>
      </c>
      <c t="n" s="6" r="C5">
        <v>21176045</v>
      </c>
    </row>
    <row spans="1:3" r="6">
      <c t="s" s="4" r="A6">
        <v>64</v>
      </c>
      <c t="n" s="6" r="B6">
        <v>21789632</v>
      </c>
      <c t="n" s="6" r="C6">
        <v>21176045</v>
      </c>
    </row>
    <row spans="1:3" r="7">
      <c t="s" s="4" r="A7">
        <v>65</v>
      </c>
      <c t="n" s="8" r="B7">
        <v>0.001</v>
      </c>
      <c t="n" s="8" r="C7">
        <v>0.001</v>
      </c>
    </row>
    <row spans="1:3" r="8">
      <c t="s" s="4" r="A8">
        <v>66</v>
      </c>
      <c t="n" s="6" r="B8">
        <v>5000000</v>
      </c>
      <c t="n" s="6" r="C8">
        <v>5000000</v>
      </c>
    </row>
    <row spans="1:3" r="9">
      <c t="s" s="4" r="A9">
        <v>67</v>
      </c>
      <c t="n" s="6" r="B9">
        <v>0</v>
      </c>
      <c t="n" s="6" r="C9">
        <v>0</v>
      </c>
    </row>
    <row spans="1:3" r="10">
      <c t="s" s="4" r="A10">
        <v>68</v>
      </c>
      <c t="n" s="7" r="B10">
        <v>1846515</v>
      </c>
    </row>
    <row spans="1:3" r="11">
      <c t="s" s="4" r="A11">
        <v>69</v>
      </c>
      <c t="n" s="7" r="B11">
        <v>90417</v>
      </c>
      <c t="n" s="7" r="C11">
        <v>1220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197</v>
      </c>
      <c t="s" s="2" r="B1">
        <v>1</v>
      </c>
    </row>
    <row spans="1:3" r="2">
      <c t="s" s="2" r="B2">
        <v>2</v>
      </c>
      <c t="s" s="2" r="C2">
        <v>32</v>
      </c>
    </row>
    <row spans="1:3" r="3">
      <c t="s" s="4" r="A3">
        <v>40</v>
      </c>
      <c t="n" s="7" r="B3">
        <v>32500</v>
      </c>
      <c t="n" s="7" r="C3">
        <v>32500</v>
      </c>
    </row>
    <row spans="1:3" r="4">
      <c t="s" s="4" r="A4">
        <v>198</v>
      </c>
    </row>
    <row spans="1:3" r="5">
      <c t="s" s="4" r="A5">
        <v>199</v>
      </c>
      <c t="s" s="4" r="B5">
        <v>200</v>
      </c>
    </row>
    <row spans="1:3" r="6">
      <c t="s" s="4" r="A6">
        <v>176</v>
      </c>
      <c t="s" s="4" r="B6">
        <v>201</v>
      </c>
    </row>
    <row spans="1:3" r="7">
      <c t="s" s="4" r="A7">
        <v>40</v>
      </c>
      <c t="n" s="7" r="B7">
        <v>32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202</v>
      </c>
      <c t="s" s="2" r="B1">
        <v>171</v>
      </c>
      <c t="s" s="2" r="C1">
        <v>2</v>
      </c>
      <c t="s" s="2" r="D1">
        <v>172</v>
      </c>
    </row>
    <row spans="1:4" r="2">
      <c t="s" s="4" r="A2">
        <v>180</v>
      </c>
      <c t="n" s="6" r="B2">
        <v>10000000</v>
      </c>
      <c t="n" s="6" r="C2">
        <v>10000000</v>
      </c>
    </row>
    <row spans="1:4" r="3">
      <c t="s" s="4" r="A3">
        <v>203</v>
      </c>
      <c t="n" s="9" r="B3">
        <v>0.29</v>
      </c>
      <c t="n" s="9" r="D3">
        <v>0.29</v>
      </c>
    </row>
    <row spans="1:4" r="4">
      <c t="s" s="4" r="A4">
        <v>204</v>
      </c>
      <c t="n" s="7" r="B4">
        <v>2900000</v>
      </c>
      <c t="n" s="7" r="D4">
        <v>2900000</v>
      </c>
    </row>
    <row spans="1:4" r="5">
      <c t="s" s="4" r="A5">
        <v>176</v>
      </c>
      <c t="s" s="4" r="B5">
        <v>177</v>
      </c>
      <c t="s" s="4" r="D5">
        <v>177</v>
      </c>
    </row>
    <row spans="1:4" r="6">
      <c t="s" s="4" r="A6">
        <v>205</v>
      </c>
      <c t="n" s="7" r="C6">
        <v>1049475</v>
      </c>
    </row>
    <row spans="1:4" r="7">
      <c t="s" s="4" r="A7">
        <v>206</v>
      </c>
      <c t="n" s="7" r="C7">
        <v>1846515</v>
      </c>
    </row>
    <row spans="1:4" r="8">
      <c t="s" s="4" r="A8">
        <v>195</v>
      </c>
    </row>
    <row spans="1:4" r="9">
      <c t="s" s="4" r="A9">
        <v>182</v>
      </c>
      <c t="n" s="6" r="B9">
        <v>10000000</v>
      </c>
      <c t="n" s="6" r="C9">
        <v>1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207</v>
      </c>
      <c t="s" s="2" r="B1">
        <v>1</v>
      </c>
    </row>
    <row spans="1:2" r="2">
      <c t="s" s="2" r="B2">
        <v>192</v>
      </c>
    </row>
    <row spans="1:2" r="3">
      <c t="s" s="4" r="A3">
        <v>208</v>
      </c>
      <c t="n" s="7" r="B3">
        <v>1500</v>
      </c>
    </row>
    <row spans="1:2" r="4">
      <c t="s" s="4" r="A4">
        <v>209</v>
      </c>
      <c t="n" s="7" r="B4">
        <v>1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210</v>
      </c>
      <c t="s" s="2" r="B1">
        <v>1</v>
      </c>
    </row>
    <row spans="1:4" r="2">
      <c t="s" s="2" r="B2">
        <v>2</v>
      </c>
      <c t="s" s="2" r="C2">
        <v>211</v>
      </c>
      <c t="s" s="2" r="D2">
        <v>212</v>
      </c>
    </row>
    <row spans="1:4" r="3">
      <c t="s" s="4" r="A3">
        <v>213</v>
      </c>
      <c t="n" s="7" r="B3">
        <v>331655</v>
      </c>
    </row>
    <row spans="1:4" r="4">
      <c t="s" s="5" r="A4">
        <v>214</v>
      </c>
    </row>
    <row spans="1:4" r="5">
      <c t="s" s="4" r="A5">
        <v>213</v>
      </c>
      <c t="n" s="7" r="D5">
        <v>75000</v>
      </c>
    </row>
    <row spans="1:4" r="6">
      <c t="s" s="4" r="A6">
        <v>215</v>
      </c>
      <c t="s" s="4" r="D6">
        <v>216</v>
      </c>
    </row>
    <row spans="1:4" r="7">
      <c t="s" s="4" r="A7">
        <v>217</v>
      </c>
      <c t="s" s="4" r="B7">
        <v>218</v>
      </c>
    </row>
    <row spans="1:4" r="8">
      <c t="s" s="4" r="A8">
        <v>219</v>
      </c>
      <c t="n" s="6" r="D8">
        <v>225000</v>
      </c>
    </row>
    <row spans="1:4" r="9">
      <c t="s" s="4" r="A9">
        <v>175</v>
      </c>
    </row>
    <row spans="1:4" r="10">
      <c t="s" s="4" r="A10">
        <v>213</v>
      </c>
      <c t="n" s="7" r="C10">
        <v>7500</v>
      </c>
    </row>
    <row spans="1:4" r="11">
      <c t="s" s="4" r="A11">
        <v>215</v>
      </c>
      <c t="s" s="4" r="C11">
        <v>1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220</v>
      </c>
      <c t="s" s="2" r="B1">
        <v>1</v>
      </c>
    </row>
    <row spans="1:2" r="2">
      <c t="s" s="2" r="B2">
        <v>192</v>
      </c>
    </row>
    <row spans="1:2" r="3">
      <c t="s" s="4" r="A3">
        <v>221</v>
      </c>
      <c t="n" s="7" r="B3">
        <v>100000</v>
      </c>
    </row>
    <row spans="1:2" r="4">
      <c t="s" s="4" r="A4">
        <v>215</v>
      </c>
      <c t="s" s="4" r="B4">
        <v>216</v>
      </c>
    </row>
    <row spans="1:2" r="5">
      <c t="s" s="4" r="A5">
        <v>217</v>
      </c>
      <c t="s" s="4" r="B5">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11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223</v>
      </c>
      <c t="s" s="2" r="B1">
        <v>224</v>
      </c>
      <c t="s" s="2" r="C1">
        <v>225</v>
      </c>
      <c t="s" s="2" r="D1">
        <v>226</v>
      </c>
      <c t="s" s="2" r="E1">
        <v>227</v>
      </c>
      <c t="s" s="2" r="F1">
        <v>228</v>
      </c>
      <c t="s" s="2" r="G1">
        <v>229</v>
      </c>
      <c t="s" s="2" r="H1">
        <v>2</v>
      </c>
      <c t="s" s="2" r="I1">
        <v>230</v>
      </c>
      <c t="s" s="2" r="J1">
        <v>231</v>
      </c>
      <c t="s" s="2" r="K1">
        <v>232</v>
      </c>
      <c t="s" s="2" r="L1">
        <v>233</v>
      </c>
      <c t="s" s="2" r="M1">
        <v>32</v>
      </c>
      <c t="s" s="2" r="N1">
        <v>234</v>
      </c>
      <c t="s" s="2" r="O1">
        <v>235</v>
      </c>
    </row>
    <row spans="1:15" r="2">
      <c t="s" s="4" r="A2">
        <v>213</v>
      </c>
      <c t="n" s="7" r="H2">
        <v>331655</v>
      </c>
    </row>
    <row spans="1:15" r="3">
      <c t="s" s="4" r="A3">
        <v>69</v>
      </c>
      <c t="n" s="6" r="H3">
        <v>90417</v>
      </c>
      <c t="n" s="7" r="M3">
        <v>122084</v>
      </c>
    </row>
    <row spans="1:15" r="4">
      <c t="s" s="4" r="A4">
        <v>236</v>
      </c>
      <c t="n" s="7" r="H4">
        <v>331655</v>
      </c>
    </row>
    <row spans="1:15" r="5">
      <c t="s" s="4" r="A5">
        <v>237</v>
      </c>
    </row>
    <row spans="1:15" r="6">
      <c t="s" s="4" r="A6">
        <v>213</v>
      </c>
      <c t="n" s="7" r="J6">
        <v>50000</v>
      </c>
    </row>
    <row spans="1:15" r="7">
      <c t="s" s="4" r="A7">
        <v>238</v>
      </c>
    </row>
    <row spans="1:15" r="8">
      <c t="s" s="4" r="A8">
        <v>215</v>
      </c>
      <c t="s" s="4" r="H8">
        <v>179</v>
      </c>
    </row>
    <row spans="1:15" r="9">
      <c t="s" s="4" r="A9">
        <v>213</v>
      </c>
      <c t="n" s="7" r="H9">
        <v>30800</v>
      </c>
    </row>
    <row spans="1:15" r="10">
      <c t="s" s="4" r="A10">
        <v>69</v>
      </c>
      <c t="n" s="7" r="H10">
        <v>0</v>
      </c>
    </row>
    <row spans="1:15" r="11">
      <c t="s" s="4" r="A11">
        <v>217</v>
      </c>
      <c t="s" s="4" r="H11">
        <v>239</v>
      </c>
    </row>
    <row spans="1:15" r="12">
      <c t="s" s="4" r="A12">
        <v>236</v>
      </c>
      <c t="n" s="7" r="H12">
        <v>30800</v>
      </c>
    </row>
    <row spans="1:15" r="13">
      <c t="s" s="4" r="A13">
        <v>240</v>
      </c>
    </row>
    <row spans="1:15" r="14">
      <c t="s" s="4" r="A14">
        <v>215</v>
      </c>
      <c t="s" s="4" r="H14">
        <v>179</v>
      </c>
    </row>
    <row spans="1:15" r="15">
      <c t="s" s="4" r="A15">
        <v>213</v>
      </c>
      <c t="n" s="7" r="H15">
        <v>60000</v>
      </c>
    </row>
    <row spans="1:15" r="16">
      <c t="s" s="4" r="A16">
        <v>69</v>
      </c>
      <c t="n" s="7" r="H16">
        <v>15000</v>
      </c>
    </row>
    <row spans="1:15" r="17">
      <c t="s" s="4" r="A17">
        <v>217</v>
      </c>
      <c t="s" s="4" r="H17">
        <v>241</v>
      </c>
    </row>
    <row spans="1:15" r="18">
      <c t="s" s="4" r="A18">
        <v>236</v>
      </c>
      <c t="n" s="7" r="H18">
        <v>60000</v>
      </c>
    </row>
    <row spans="1:15" r="19">
      <c t="s" s="4" r="A19">
        <v>242</v>
      </c>
    </row>
    <row spans="1:15" r="20">
      <c t="s" s="4" r="A20">
        <v>243</v>
      </c>
      <c t="n" s="7" r="D20">
        <v>1000000</v>
      </c>
    </row>
    <row spans="1:15" r="21">
      <c t="s" s="4" r="A21">
        <v>244</v>
      </c>
    </row>
    <row spans="1:15" r="22">
      <c t="s" s="4" r="A22">
        <v>215</v>
      </c>
      <c t="s" s="4" r="H22">
        <v>245</v>
      </c>
    </row>
    <row spans="1:15" r="23">
      <c t="s" s="4" r="A23">
        <v>213</v>
      </c>
      <c t="n" s="7" r="H23">
        <v>50000</v>
      </c>
    </row>
    <row spans="1:15" r="24">
      <c t="s" s="4" r="A24">
        <v>69</v>
      </c>
      <c t="n" s="7" r="H24">
        <v>0</v>
      </c>
    </row>
    <row spans="1:15" r="25">
      <c t="s" s="4" r="A25">
        <v>217</v>
      </c>
      <c t="s" s="4" r="H25">
        <v>246</v>
      </c>
    </row>
    <row spans="1:15" r="26">
      <c t="s" s="4" r="A26">
        <v>236</v>
      </c>
      <c t="n" s="7" r="H26">
        <v>50000</v>
      </c>
    </row>
    <row spans="1:15" r="27">
      <c t="s" s="4" r="A27">
        <v>247</v>
      </c>
    </row>
    <row spans="1:15" r="28">
      <c t="s" s="4" r="A28">
        <v>215</v>
      </c>
      <c t="s" s="4" r="H28">
        <v>245</v>
      </c>
    </row>
    <row spans="1:15" r="29">
      <c t="s" s="4" r="A29">
        <v>213</v>
      </c>
      <c t="n" s="7" r="H29">
        <v>50000</v>
      </c>
    </row>
    <row spans="1:15" r="30">
      <c t="s" s="4" r="A30">
        <v>69</v>
      </c>
      <c t="n" s="7" r="H30">
        <v>45834</v>
      </c>
    </row>
    <row spans="1:15" r="31">
      <c t="s" s="4" r="A31">
        <v>217</v>
      </c>
      <c t="s" s="4" r="H31">
        <v>248</v>
      </c>
    </row>
    <row spans="1:15" r="32">
      <c t="s" s="4" r="A32">
        <v>236</v>
      </c>
      <c t="n" s="7" r="H32">
        <v>50000</v>
      </c>
    </row>
    <row spans="1:15" r="33">
      <c t="s" s="4" r="A33">
        <v>249</v>
      </c>
    </row>
    <row spans="1:15" r="34">
      <c t="s" s="4" r="A34">
        <v>215</v>
      </c>
      <c t="s" s="4" r="H34">
        <v>179</v>
      </c>
    </row>
    <row spans="1:15" r="35">
      <c t="s" s="4" r="A35">
        <v>213</v>
      </c>
      <c t="n" s="7" r="H35">
        <v>49250</v>
      </c>
    </row>
    <row spans="1:15" r="36">
      <c t="s" s="4" r="A36">
        <v>69</v>
      </c>
      <c t="n" s="7" r="H36">
        <v>0</v>
      </c>
    </row>
    <row spans="1:15" r="37">
      <c t="s" s="4" r="A37">
        <v>217</v>
      </c>
      <c t="s" s="4" r="H37">
        <v>250</v>
      </c>
    </row>
    <row spans="1:15" r="38">
      <c t="s" s="4" r="A38">
        <v>236</v>
      </c>
      <c t="n" s="7" r="H38">
        <v>49250</v>
      </c>
    </row>
    <row spans="1:15" r="39">
      <c t="s" s="4" r="A39">
        <v>251</v>
      </c>
    </row>
    <row spans="1:15" r="40">
      <c t="s" s="4" r="A40">
        <v>215</v>
      </c>
      <c t="s" s="4" r="H40">
        <v>252</v>
      </c>
    </row>
    <row spans="1:15" r="41">
      <c t="s" s="4" r="A41">
        <v>213</v>
      </c>
      <c t="n" s="7" r="H41">
        <v>35000</v>
      </c>
    </row>
    <row spans="1:15" r="42">
      <c t="s" s="4" r="A42">
        <v>69</v>
      </c>
      <c t="n" s="7" r="H42">
        <v>14583</v>
      </c>
    </row>
    <row spans="1:15" r="43">
      <c t="s" s="4" r="A43">
        <v>217</v>
      </c>
      <c t="s" s="4" r="H43">
        <v>253</v>
      </c>
    </row>
    <row spans="1:15" r="44">
      <c t="s" s="4" r="A44">
        <v>236</v>
      </c>
      <c t="n" s="7" r="H44">
        <v>35000</v>
      </c>
    </row>
    <row spans="1:15" r="45">
      <c t="s" s="4" r="A45">
        <v>254</v>
      </c>
    </row>
    <row spans="1:15" r="46">
      <c t="s" s="4" r="A46">
        <v>215</v>
      </c>
      <c t="s" s="4" r="H46">
        <v>179</v>
      </c>
    </row>
    <row spans="1:15" r="47">
      <c t="s" s="4" r="A47">
        <v>213</v>
      </c>
      <c t="n" s="7" r="H47">
        <v>6605</v>
      </c>
    </row>
    <row spans="1:15" r="48">
      <c t="s" s="4" r="A48">
        <v>69</v>
      </c>
      <c t="n" s="7" r="H48">
        <v>0</v>
      </c>
    </row>
    <row spans="1:15" r="49">
      <c t="s" s="4" r="A49">
        <v>217</v>
      </c>
      <c t="s" s="4" r="H49">
        <v>255</v>
      </c>
    </row>
    <row spans="1:15" r="50">
      <c t="s" s="4" r="A50">
        <v>236</v>
      </c>
      <c t="n" s="7" r="H50">
        <v>6605</v>
      </c>
    </row>
    <row spans="1:15" r="51">
      <c t="s" s="4" r="A51">
        <v>256</v>
      </c>
    </row>
    <row spans="1:15" r="52">
      <c t="s" s="4" r="A52">
        <v>215</v>
      </c>
      <c t="s" s="4" r="F52">
        <v>245</v>
      </c>
      <c t="s" s="4" r="O52">
        <v>179</v>
      </c>
    </row>
    <row spans="1:15" r="53">
      <c t="s" s="4" r="A53">
        <v>213</v>
      </c>
      <c t="n" s="7" r="F53">
        <v>30800</v>
      </c>
      <c t="n" s="7" r="G53">
        <v>240000</v>
      </c>
      <c t="n" s="7" r="O53">
        <v>28000</v>
      </c>
    </row>
    <row spans="1:15" r="54">
      <c t="s" s="4" r="A54">
        <v>69</v>
      </c>
      <c t="n" s="7" r="O54">
        <v>3000</v>
      </c>
    </row>
    <row spans="1:15" r="55">
      <c t="s" s="4" r="A55">
        <v>217</v>
      </c>
      <c t="s" s="4" r="H55">
        <v>239</v>
      </c>
    </row>
    <row spans="1:15" r="56">
      <c t="s" s="4" r="A56">
        <v>257</v>
      </c>
      <c t="s" s="4" r="H56">
        <v>258</v>
      </c>
    </row>
    <row spans="1:15" r="57">
      <c t="s" s="4" r="A57">
        <v>236</v>
      </c>
      <c t="n" s="7" r="H57">
        <v>30800</v>
      </c>
    </row>
    <row spans="1:15" r="58">
      <c t="s" s="4" r="A58">
        <v>259</v>
      </c>
      <c t="n" s="7" r="H58">
        <v>1606</v>
      </c>
    </row>
    <row spans="1:15" r="59">
      <c t="s" s="4" r="A59">
        <v>260</v>
      </c>
    </row>
    <row spans="1:15" r="60">
      <c t="s" s="4" r="A60">
        <v>213</v>
      </c>
      <c t="n" s="7" r="I60">
        <v>33300</v>
      </c>
    </row>
    <row spans="1:15" r="61">
      <c t="s" s="4" r="A61">
        <v>261</v>
      </c>
    </row>
    <row spans="1:15" r="62">
      <c t="s" s="4" r="A62">
        <v>215</v>
      </c>
      <c t="s" s="4" r="G62">
        <v>179</v>
      </c>
    </row>
    <row spans="1:15" r="63">
      <c t="s" s="4" r="A63">
        <v>69</v>
      </c>
      <c t="n" s="7" r="G63">
        <v>10000</v>
      </c>
    </row>
    <row spans="1:15" r="64">
      <c t="s" s="4" r="A64">
        <v>217</v>
      </c>
      <c t="s" s="4" r="H64">
        <v>241</v>
      </c>
    </row>
    <row spans="1:15" r="65">
      <c t="s" s="4" r="A65">
        <v>257</v>
      </c>
      <c t="s" s="4" r="H65">
        <v>262</v>
      </c>
    </row>
    <row spans="1:15" r="66">
      <c t="s" s="4" r="A66">
        <v>236</v>
      </c>
      <c t="n" s="7" r="H66">
        <v>60000</v>
      </c>
    </row>
    <row spans="1:15" r="67">
      <c t="s" s="4" r="A67">
        <v>259</v>
      </c>
      <c t="n" s="6" r="H67">
        <v>2219</v>
      </c>
    </row>
    <row spans="1:15" r="68">
      <c t="s" s="4" r="A68">
        <v>263</v>
      </c>
      <c t="n" s="7" r="G68">
        <v>60000</v>
      </c>
    </row>
    <row spans="1:15" r="69">
      <c t="s" s="4" r="A69">
        <v>264</v>
      </c>
    </row>
    <row spans="1:15" r="70">
      <c t="s" s="4" r="A70">
        <v>213</v>
      </c>
      <c t="n" s="7" r="B70">
        <v>50000</v>
      </c>
    </row>
    <row spans="1:15" r="71">
      <c t="s" s="4" r="A71">
        <v>217</v>
      </c>
      <c t="s" s="4" r="B71">
        <v>265</v>
      </c>
    </row>
    <row spans="1:15" r="72">
      <c t="s" s="4" r="A72">
        <v>257</v>
      </c>
      <c t="s" s="4" r="B72">
        <v>266</v>
      </c>
    </row>
    <row spans="1:15" r="73">
      <c t="s" s="4" r="A73">
        <v>236</v>
      </c>
      <c t="n" s="7" r="H73">
        <v>50000</v>
      </c>
    </row>
    <row spans="1:15" r="74">
      <c t="s" s="4" r="A74">
        <v>267</v>
      </c>
    </row>
    <row spans="1:15" r="75">
      <c t="s" s="4" r="A75">
        <v>215</v>
      </c>
      <c t="s" s="4" r="F75">
        <v>245</v>
      </c>
    </row>
    <row spans="1:15" r="76">
      <c t="s" s="4" r="A76">
        <v>213</v>
      </c>
      <c t="n" s="7" r="F76">
        <v>50000</v>
      </c>
    </row>
    <row spans="1:15" r="77">
      <c t="s" s="4" r="A77">
        <v>69</v>
      </c>
      <c t="n" s="6" r="F77">
        <v>15000</v>
      </c>
    </row>
    <row spans="1:15" r="78">
      <c t="s" s="4" r="A78">
        <v>217</v>
      </c>
      <c t="s" s="4" r="H78">
        <v>246</v>
      </c>
    </row>
    <row spans="1:15" r="79">
      <c t="s" s="4" r="A79">
        <v>257</v>
      </c>
      <c t="s" s="4" r="H79">
        <v>268</v>
      </c>
    </row>
    <row spans="1:15" r="80">
      <c t="s" s="4" r="A80">
        <v>236</v>
      </c>
      <c t="n" s="7" r="H80">
        <v>50000</v>
      </c>
    </row>
    <row spans="1:15" r="81">
      <c t="s" s="4" r="A81">
        <v>259</v>
      </c>
      <c t="n" s="7" r="H81">
        <v>2022</v>
      </c>
    </row>
    <row spans="1:15" r="82">
      <c t="s" s="4" r="A82">
        <v>263</v>
      </c>
      <c t="n" s="6" r="F82">
        <v>35000</v>
      </c>
    </row>
    <row spans="1:15" r="83">
      <c t="s" s="4" r="A83">
        <v>269</v>
      </c>
    </row>
    <row spans="1:15" r="84">
      <c t="s" s="4" r="A84">
        <v>215</v>
      </c>
      <c t="s" s="4" r="K84">
        <v>245</v>
      </c>
    </row>
    <row spans="1:15" r="85">
      <c t="s" s="4" r="A85">
        <v>213</v>
      </c>
      <c t="n" s="7" r="K85">
        <v>50000</v>
      </c>
    </row>
    <row spans="1:15" r="86">
      <c t="s" s="4" r="A86">
        <v>69</v>
      </c>
      <c t="n" s="6" r="F86">
        <v>15000</v>
      </c>
    </row>
    <row spans="1:15" r="87">
      <c t="s" s="4" r="A87">
        <v>217</v>
      </c>
      <c t="s" s="4" r="H87">
        <v>248</v>
      </c>
    </row>
    <row spans="1:15" r="88">
      <c t="s" s="4" r="A88">
        <v>257</v>
      </c>
      <c t="s" s="4" r="H88">
        <v>270</v>
      </c>
    </row>
    <row spans="1:15" r="89">
      <c t="s" s="4" r="A89">
        <v>236</v>
      </c>
      <c t="n" s="7" r="H89">
        <v>50000</v>
      </c>
    </row>
    <row spans="1:15" r="90">
      <c t="s" s="4" r="A90">
        <v>259</v>
      </c>
      <c t="n" s="7" r="H90">
        <v>230</v>
      </c>
    </row>
    <row spans="1:15" r="91">
      <c t="s" s="4" r="A91">
        <v>263</v>
      </c>
      <c t="n" s="7" r="F91">
        <v>35000</v>
      </c>
    </row>
    <row spans="1:15" r="92">
      <c t="s" s="4" r="A92">
        <v>271</v>
      </c>
    </row>
    <row spans="1:15" r="93">
      <c t="s" s="4" r="A93">
        <v>215</v>
      </c>
      <c t="s" s="4" r="E93">
        <v>179</v>
      </c>
    </row>
    <row spans="1:15" r="94">
      <c t="s" s="4" r="A94">
        <v>213</v>
      </c>
      <c t="n" s="7" r="E94">
        <v>49250</v>
      </c>
    </row>
    <row spans="1:15" r="95">
      <c t="s" s="4" r="A95">
        <v>69</v>
      </c>
      <c t="n" s="6" r="E95">
        <v>5250</v>
      </c>
    </row>
    <row spans="1:15" r="96">
      <c t="s" s="4" r="A96">
        <v>217</v>
      </c>
      <c t="s" s="4" r="H96">
        <v>250</v>
      </c>
    </row>
    <row spans="1:15" r="97">
      <c t="s" s="4" r="A97">
        <v>257</v>
      </c>
      <c t="s" s="4" r="H97">
        <v>272</v>
      </c>
    </row>
    <row spans="1:15" r="98">
      <c t="s" s="4" r="A98">
        <v>236</v>
      </c>
      <c t="n" s="7" r="H98">
        <v>49250</v>
      </c>
    </row>
    <row spans="1:15" r="99">
      <c t="s" s="4" r="A99">
        <v>259</v>
      </c>
      <c t="n" s="7" r="H99">
        <v>1619</v>
      </c>
    </row>
    <row spans="1:15" r="100">
      <c t="s" s="4" r="A100">
        <v>263</v>
      </c>
      <c t="n" s="7" r="E100">
        <v>44000</v>
      </c>
    </row>
    <row spans="1:15" r="101">
      <c t="s" s="4" r="A101">
        <v>273</v>
      </c>
    </row>
    <row spans="1:15" r="102">
      <c t="s" s="4" r="A102">
        <v>215</v>
      </c>
      <c t="s" s="4" r="N102">
        <v>252</v>
      </c>
    </row>
    <row spans="1:15" r="103">
      <c t="s" s="4" r="A103">
        <v>213</v>
      </c>
      <c t="n" s="7" r="N103">
        <v>70000</v>
      </c>
    </row>
    <row spans="1:15" r="104">
      <c t="s" s="4" r="A104">
        <v>69</v>
      </c>
      <c t="n" s="7" r="N104">
        <v>2000</v>
      </c>
    </row>
    <row spans="1:15" r="105">
      <c t="s" s="4" r="A105">
        <v>217</v>
      </c>
      <c t="s" s="4" r="H105">
        <v>253</v>
      </c>
    </row>
    <row spans="1:15" r="106">
      <c t="s" s="4" r="A106">
        <v>257</v>
      </c>
      <c t="s" s="4" r="H106">
        <v>274</v>
      </c>
    </row>
    <row spans="1:15" r="107">
      <c t="s" s="4" r="A107">
        <v>236</v>
      </c>
      <c t="n" s="7" r="H107">
        <v>35000</v>
      </c>
    </row>
    <row spans="1:15" r="108">
      <c t="s" s="4" r="A108">
        <v>259</v>
      </c>
      <c t="n" s="7" r="H108">
        <v>867</v>
      </c>
    </row>
    <row spans="1:15" r="109">
      <c t="s" s="4" r="A109">
        <v>263</v>
      </c>
      <c t="n" s="7" r="C109">
        <v>35000</v>
      </c>
    </row>
    <row spans="1:15" r="110">
      <c t="s" s="4" r="A110">
        <v>275</v>
      </c>
    </row>
    <row spans="1:15" r="111">
      <c t="s" s="4" r="A111">
        <v>215</v>
      </c>
      <c t="s" s="4" r="L111">
        <v>179</v>
      </c>
    </row>
    <row spans="1:15" r="112">
      <c t="s" s="4" r="A112">
        <v>213</v>
      </c>
      <c t="n" s="7" r="L112">
        <v>6605</v>
      </c>
    </row>
    <row spans="1:15" r="113">
      <c t="s" s="4" r="A113">
        <v>217</v>
      </c>
      <c t="s" s="4" r="H113">
        <v>255</v>
      </c>
    </row>
    <row spans="1:15" r="114">
      <c t="s" s="4" r="A114">
        <v>257</v>
      </c>
      <c t="s" s="4" r="H114">
        <v>276</v>
      </c>
    </row>
    <row spans="1:15" r="115">
      <c t="s" s="4" r="A115">
        <v>236</v>
      </c>
      <c t="n" s="7" r="H115">
        <v>6605</v>
      </c>
    </row>
    <row spans="1:15" r="116">
      <c t="s" s="4" r="A116">
        <v>259</v>
      </c>
      <c t="n" s="7" r="H116">
        <v>1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s="1" r="A1">
        <v>277</v>
      </c>
      <c t="s" s="2" r="B1">
        <v>1</v>
      </c>
    </row>
    <row spans="1:2" r="2">
      <c t="s" s="2" r="B2">
        <v>192</v>
      </c>
    </row>
    <row spans="1:2" r="3">
      <c t="s" s="4" r="A3">
        <v>236</v>
      </c>
      <c t="n" s="7" r="B3">
        <v>331655</v>
      </c>
    </row>
    <row spans="1:2" r="4">
      <c t="s" s="4" r="A4">
        <v>238</v>
      </c>
    </row>
    <row spans="1:2" r="5">
      <c t="s" s="4" r="A5">
        <v>278</v>
      </c>
      <c t="s" s="4" r="B5">
        <v>279</v>
      </c>
    </row>
    <row spans="1:2" r="6">
      <c t="s" s="4" r="A6">
        <v>217</v>
      </c>
      <c t="s" s="4" r="B6">
        <v>239</v>
      </c>
    </row>
    <row spans="1:2" r="7">
      <c t="s" s="4" r="A7">
        <v>215</v>
      </c>
      <c t="s" s="4" r="B7">
        <v>179</v>
      </c>
    </row>
    <row spans="1:2" r="8">
      <c t="s" s="4" r="A8">
        <v>236</v>
      </c>
      <c t="n" s="7" r="B8">
        <v>30800</v>
      </c>
    </row>
    <row spans="1:2" r="9">
      <c t="s" s="4" r="A9">
        <v>240</v>
      </c>
    </row>
    <row spans="1:2" r="10">
      <c t="s" s="4" r="A10">
        <v>278</v>
      </c>
      <c t="s" s="4" r="B10">
        <v>280</v>
      </c>
    </row>
    <row spans="1:2" r="11">
      <c t="s" s="4" r="A11">
        <v>217</v>
      </c>
      <c t="s" s="4" r="B11">
        <v>241</v>
      </c>
    </row>
    <row spans="1:2" r="12">
      <c t="s" s="4" r="A12">
        <v>215</v>
      </c>
      <c t="s" s="4" r="B12">
        <v>179</v>
      </c>
    </row>
    <row spans="1:2" r="13">
      <c t="s" s="4" r="A13">
        <v>236</v>
      </c>
      <c t="n" s="7" r="B13">
        <v>60000</v>
      </c>
    </row>
    <row spans="1:2" r="14">
      <c t="s" s="4" r="A14">
        <v>244</v>
      </c>
    </row>
    <row spans="1:2" r="15">
      <c t="s" s="4" r="A15">
        <v>278</v>
      </c>
      <c t="s" s="4" r="B15">
        <v>281</v>
      </c>
    </row>
    <row spans="1:2" r="16">
      <c t="s" s="4" r="A16">
        <v>217</v>
      </c>
      <c t="s" s="4" r="B16">
        <v>246</v>
      </c>
    </row>
    <row spans="1:2" r="17">
      <c t="s" s="4" r="A17">
        <v>215</v>
      </c>
      <c t="s" s="4" r="B17">
        <v>245</v>
      </c>
    </row>
    <row spans="1:2" r="18">
      <c t="s" s="4" r="A18">
        <v>236</v>
      </c>
      <c t="n" s="7" r="B18">
        <v>50000</v>
      </c>
    </row>
    <row spans="1:2" r="19">
      <c t="s" s="4" r="A19">
        <v>282</v>
      </c>
    </row>
    <row spans="1:2" r="20">
      <c t="s" s="4" r="A20">
        <v>278</v>
      </c>
      <c t="s" s="4" r="B20">
        <v>283</v>
      </c>
    </row>
    <row spans="1:2" r="21">
      <c t="s" s="4" r="A21">
        <v>217</v>
      </c>
      <c t="s" s="4" r="B21">
        <v>265</v>
      </c>
    </row>
    <row spans="1:2" r="22">
      <c t="s" s="4" r="A22">
        <v>215</v>
      </c>
      <c t="s" s="4" r="B22">
        <v>252</v>
      </c>
    </row>
    <row spans="1:2" r="23">
      <c t="s" s="4" r="A23">
        <v>236</v>
      </c>
      <c t="n" s="7" r="B23">
        <v>50000</v>
      </c>
    </row>
    <row spans="1:2" r="24">
      <c t="s" s="4" r="A24">
        <v>247</v>
      </c>
    </row>
    <row spans="1:2" r="25">
      <c t="s" s="4" r="A25">
        <v>278</v>
      </c>
      <c t="s" s="4" r="B25">
        <v>284</v>
      </c>
    </row>
    <row spans="1:2" r="26">
      <c t="s" s="4" r="A26">
        <v>217</v>
      </c>
      <c t="s" s="4" r="B26">
        <v>248</v>
      </c>
    </row>
    <row spans="1:2" r="27">
      <c t="s" s="4" r="A27">
        <v>215</v>
      </c>
      <c t="s" s="4" r="B27">
        <v>245</v>
      </c>
    </row>
    <row spans="1:2" r="28">
      <c t="s" s="4" r="A28">
        <v>236</v>
      </c>
      <c t="n" s="7" r="B28">
        <v>50000</v>
      </c>
    </row>
    <row spans="1:2" r="29">
      <c t="s" s="4" r="A29">
        <v>249</v>
      </c>
    </row>
    <row spans="1:2" r="30">
      <c t="s" s="4" r="A30">
        <v>278</v>
      </c>
      <c t="s" s="4" r="B30">
        <v>285</v>
      </c>
    </row>
    <row spans="1:2" r="31">
      <c t="s" s="4" r="A31">
        <v>217</v>
      </c>
      <c t="s" s="4" r="B31">
        <v>250</v>
      </c>
    </row>
    <row spans="1:2" r="32">
      <c t="s" s="4" r="A32">
        <v>215</v>
      </c>
      <c t="s" s="4" r="B32">
        <v>179</v>
      </c>
    </row>
    <row spans="1:2" r="33">
      <c t="s" s="4" r="A33">
        <v>236</v>
      </c>
      <c t="n" s="7" r="B33">
        <v>49250</v>
      </c>
    </row>
    <row spans="1:2" r="34">
      <c t="s" s="4" r="A34">
        <v>251</v>
      </c>
    </row>
    <row spans="1:2" r="35">
      <c t="s" s="4" r="A35">
        <v>278</v>
      </c>
      <c t="s" s="4" r="B35">
        <v>200</v>
      </c>
    </row>
    <row spans="1:2" r="36">
      <c t="s" s="4" r="A36">
        <v>217</v>
      </c>
      <c t="s" s="4" r="B36">
        <v>253</v>
      </c>
    </row>
    <row spans="1:2" r="37">
      <c t="s" s="4" r="A37">
        <v>215</v>
      </c>
      <c t="s" s="4" r="B37">
        <v>252</v>
      </c>
    </row>
    <row spans="1:2" r="38">
      <c t="s" s="4" r="A38">
        <v>236</v>
      </c>
      <c t="n" s="7" r="B38">
        <v>35000</v>
      </c>
    </row>
    <row spans="1:2" r="39">
      <c t="s" s="4" r="A39">
        <v>254</v>
      </c>
    </row>
    <row spans="1:2" r="40">
      <c t="s" s="4" r="A40">
        <v>278</v>
      </c>
      <c t="s" s="4" r="B40">
        <v>286</v>
      </c>
    </row>
    <row spans="1:2" r="41">
      <c t="s" s="4" r="A41">
        <v>217</v>
      </c>
      <c t="s" s="4" r="B41">
        <v>255</v>
      </c>
    </row>
    <row spans="1:2" r="42">
      <c t="s" s="4" r="A42">
        <v>215</v>
      </c>
      <c t="s" s="4" r="B42">
        <v>179</v>
      </c>
    </row>
    <row spans="1:2" r="43">
      <c t="s" s="4" r="A43">
        <v>236</v>
      </c>
      <c t="n" s="7" r="B43">
        <v>66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32</v>
      </c>
    </row>
    <row spans="1:3" r="3">
      <c t="s" s="4" r="A3">
        <v>288</v>
      </c>
      <c t="n" s="7" r="B3">
        <v>331655</v>
      </c>
    </row>
    <row spans="1:3" r="4">
      <c t="s" s="4" r="A4">
        <v>289</v>
      </c>
      <c t="n" s="6" r="B4">
        <v>-90417</v>
      </c>
      <c t="n" s="7" r="C4">
        <v>-122084</v>
      </c>
    </row>
    <row spans="1:3" r="5">
      <c t="s" s="4" r="A5">
        <v>290</v>
      </c>
      <c t="n" s="6" r="B5">
        <v>241238</v>
      </c>
      <c t="n" s="6" r="C5">
        <v>152966</v>
      </c>
    </row>
    <row spans="1:3" r="6">
      <c t="s" s="4" r="A6">
        <v>291</v>
      </c>
      <c t="n" s="6" r="B6">
        <v>92500</v>
      </c>
    </row>
    <row spans="1:3" r="7">
      <c t="s" s="4" r="A7">
        <v>238</v>
      </c>
    </row>
    <row spans="1:3" r="8">
      <c t="s" s="4" r="A8">
        <v>288</v>
      </c>
      <c t="n" s="6" r="B8">
        <v>30800</v>
      </c>
    </row>
    <row spans="1:3" r="9">
      <c t="s" s="4" r="A9">
        <v>289</v>
      </c>
      <c t="n" s="6" r="B9">
        <v>0</v>
      </c>
    </row>
    <row spans="1:3" r="10">
      <c t="s" s="4" r="A10">
        <v>290</v>
      </c>
      <c t="n" s="6" r="B10">
        <v>30800</v>
      </c>
      <c t="n" s="6" r="C10">
        <v>30800</v>
      </c>
    </row>
    <row spans="1:3" r="11">
      <c t="s" s="4" r="A11">
        <v>291</v>
      </c>
      <c t="n" s="6" r="B11">
        <v>0</v>
      </c>
    </row>
    <row spans="1:3" r="12">
      <c t="s" s="4" r="A12">
        <v>240</v>
      </c>
    </row>
    <row spans="1:3" r="13">
      <c t="s" s="4" r="A13">
        <v>288</v>
      </c>
      <c t="n" s="6" r="B13">
        <v>60000</v>
      </c>
    </row>
    <row spans="1:3" r="14">
      <c t="s" s="4" r="A14">
        <v>289</v>
      </c>
      <c t="n" s="6" r="B14">
        <v>-15000</v>
      </c>
    </row>
    <row spans="1:3" r="15">
      <c t="s" s="4" r="A15">
        <v>290</v>
      </c>
      <c t="n" s="6" r="B15">
        <v>45000</v>
      </c>
      <c t="n" s="6" r="C15">
        <v>15000</v>
      </c>
    </row>
    <row spans="1:3" r="16">
      <c t="s" s="4" r="A16">
        <v>291</v>
      </c>
      <c t="n" s="6" r="B16">
        <v>15000</v>
      </c>
    </row>
    <row spans="1:3" r="17">
      <c t="s" s="4" r="A17">
        <v>244</v>
      </c>
    </row>
    <row spans="1:3" r="18">
      <c t="s" s="4" r="A18">
        <v>288</v>
      </c>
      <c t="n" s="6" r="B18">
        <v>50000</v>
      </c>
    </row>
    <row spans="1:3" r="19">
      <c t="s" s="4" r="A19">
        <v>289</v>
      </c>
      <c t="n" s="6" r="B19">
        <v>0</v>
      </c>
    </row>
    <row spans="1:3" r="20">
      <c t="s" s="4" r="A20">
        <v>290</v>
      </c>
      <c t="n" s="6" r="B20">
        <v>50000</v>
      </c>
      <c t="n" s="6" r="C20">
        <v>50000</v>
      </c>
    </row>
    <row spans="1:3" r="21">
      <c t="s" s="4" r="A21">
        <v>291</v>
      </c>
      <c t="n" s="6" r="B21">
        <v>0</v>
      </c>
    </row>
    <row spans="1:3" r="22">
      <c t="s" s="4" r="A22">
        <v>282</v>
      </c>
    </row>
    <row spans="1:3" r="23">
      <c t="s" s="4" r="A23">
        <v>288</v>
      </c>
      <c t="n" s="6" r="B23">
        <v>50000</v>
      </c>
    </row>
    <row spans="1:3" r="24">
      <c t="s" s="4" r="A24">
        <v>289</v>
      </c>
      <c t="n" s="6" r="B24">
        <v>-15000</v>
      </c>
    </row>
    <row spans="1:3" r="25">
      <c t="s" s="4" r="A25">
        <v>290</v>
      </c>
      <c t="n" s="6" r="B25">
        <v>35000</v>
      </c>
      <c t="n" s="6" r="C25">
        <v>5000</v>
      </c>
    </row>
    <row spans="1:3" r="26">
      <c t="s" s="4" r="A26">
        <v>291</v>
      </c>
      <c t="n" s="6" r="B26">
        <v>30000</v>
      </c>
    </row>
    <row spans="1:3" r="27">
      <c t="s" s="4" r="A27">
        <v>247</v>
      </c>
    </row>
    <row spans="1:3" r="28">
      <c t="s" s="4" r="A28">
        <v>288</v>
      </c>
      <c t="n" s="6" r="B28">
        <v>50000</v>
      </c>
    </row>
    <row spans="1:3" r="29">
      <c t="s" s="4" r="A29">
        <v>289</v>
      </c>
      <c t="n" s="6" r="B29">
        <v>-45834</v>
      </c>
    </row>
    <row spans="1:3" r="30">
      <c t="s" s="4" r="A30">
        <v>290</v>
      </c>
      <c t="n" s="6" r="B30">
        <v>4166</v>
      </c>
      <c t="n" s="6" r="C30">
        <v>0</v>
      </c>
    </row>
    <row spans="1:3" r="31">
      <c t="s" s="4" r="A31">
        <v>291</v>
      </c>
      <c t="n" s="6" r="B31">
        <v>30000</v>
      </c>
    </row>
    <row spans="1:3" r="32">
      <c t="s" s="4" r="A32">
        <v>249</v>
      </c>
    </row>
    <row spans="1:3" r="33">
      <c t="s" s="4" r="A33">
        <v>288</v>
      </c>
      <c t="n" s="6" r="B33">
        <v>49250</v>
      </c>
    </row>
    <row spans="1:3" r="34">
      <c t="s" s="4" r="A34">
        <v>289</v>
      </c>
      <c t="n" s="6" r="B34">
        <v>0</v>
      </c>
    </row>
    <row spans="1:3" r="35">
      <c t="s" s="4" r="A35">
        <v>290</v>
      </c>
      <c t="n" s="6" r="B35">
        <v>49250</v>
      </c>
      <c t="n" s="6" r="C35">
        <v>49250</v>
      </c>
    </row>
    <row spans="1:3" r="36">
      <c t="s" s="4" r="A36">
        <v>291</v>
      </c>
      <c t="n" s="6" r="B36">
        <v>0</v>
      </c>
    </row>
    <row spans="1:3" r="37">
      <c t="s" s="4" r="A37">
        <v>251</v>
      </c>
    </row>
    <row spans="1:3" r="38">
      <c t="s" s="4" r="A38">
        <v>288</v>
      </c>
      <c t="n" s="6" r="B38">
        <v>35000</v>
      </c>
    </row>
    <row spans="1:3" r="39">
      <c t="s" s="4" r="A39">
        <v>289</v>
      </c>
      <c t="n" s="6" r="B39">
        <v>-14583</v>
      </c>
    </row>
    <row spans="1:3" r="40">
      <c t="s" s="4" r="A40">
        <v>290</v>
      </c>
      <c t="n" s="6" r="B40">
        <v>20417</v>
      </c>
      <c t="n" s="6" r="C40">
        <v>2916</v>
      </c>
    </row>
    <row spans="1:3" r="41">
      <c t="s" s="4" r="A41">
        <v>291</v>
      </c>
      <c t="n" s="6" r="B41">
        <v>17500</v>
      </c>
    </row>
    <row spans="1:3" r="42">
      <c t="s" s="4" r="A42">
        <v>254</v>
      </c>
    </row>
    <row spans="1:3" r="43">
      <c t="s" s="4" r="A43">
        <v>288</v>
      </c>
      <c t="n" s="6" r="B43">
        <v>6605</v>
      </c>
    </row>
    <row spans="1:3" r="44">
      <c t="s" s="4" r="A44">
        <v>289</v>
      </c>
      <c t="n" s="6" r="B44">
        <v>0</v>
      </c>
    </row>
    <row spans="1:3" r="45">
      <c t="s" s="4" r="A45">
        <v>290</v>
      </c>
      <c t="n" s="6" r="B45">
        <v>6605</v>
      </c>
      <c t="n" s="7" r="C45">
        <v>0</v>
      </c>
    </row>
    <row spans="1:3" r="46">
      <c t="s" s="4" r="A46">
        <v>291</v>
      </c>
      <c t="n" s="7" r="B46">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47"/>
    <col customWidth="1" max="2" min="2" width="35"/>
    <col customWidth="1" max="3" min="3" width="14"/>
    <col customWidth="1" max="4" min="4" width="14"/>
    <col customWidth="1" max="5" min="5" width="14"/>
    <col customWidth="1" max="6" min="6" width="14"/>
    <col customWidth="1" max="7" min="7" width="14"/>
    <col customWidth="1" max="8" min="8" width="14"/>
  </cols>
  <sheetData>
    <row spans="1:8" r="1">
      <c t="s" s="1" r="A1">
        <v>292</v>
      </c>
      <c t="s" s="2" r="B1">
        <v>1</v>
      </c>
    </row>
    <row spans="1:8" r="2">
      <c t="s" s="2" r="B2">
        <v>2</v>
      </c>
      <c t="s" s="2" r="C2">
        <v>32</v>
      </c>
      <c t="s" s="2" r="D2">
        <v>293</v>
      </c>
      <c t="s" s="2" r="E2">
        <v>294</v>
      </c>
      <c t="s" s="2" r="F2">
        <v>212</v>
      </c>
      <c t="s" s="2" r="G2">
        <v>295</v>
      </c>
      <c t="s" s="2" r="H2">
        <v>296</v>
      </c>
    </row>
    <row spans="1:8" r="3">
      <c t="s" s="4" r="A3">
        <v>297</v>
      </c>
    </row>
    <row spans="1:8" r="4">
      <c t="s" s="4" r="A4">
        <v>219</v>
      </c>
      <c t="n" s="6" r="G4">
        <v>3000000</v>
      </c>
    </row>
    <row spans="1:8" r="5">
      <c t="s" s="4" r="A5">
        <v>298</v>
      </c>
      <c t="s" s="4" r="B5">
        <v>299</v>
      </c>
    </row>
    <row spans="1:8" r="6">
      <c t="n" s="10" r="A6">
        <v>1</v>
      </c>
    </row>
    <row spans="1:8" r="7">
      <c t="s" s="4" r="A7">
        <v>219</v>
      </c>
      <c t="n" s="6" r="G7">
        <v>500000</v>
      </c>
    </row>
    <row spans="1:8" r="8">
      <c t="n" s="11" r="A8">
        <v>1</v>
      </c>
    </row>
    <row spans="1:8" r="9">
      <c t="s" s="4" r="A9">
        <v>219</v>
      </c>
      <c t="n" s="6" r="G9">
        <v>250000</v>
      </c>
    </row>
    <row spans="1:8" r="10">
      <c t="n" s="10" r="A10">
        <v>2</v>
      </c>
    </row>
    <row spans="1:8" r="11">
      <c t="s" s="4" r="A11">
        <v>219</v>
      </c>
      <c t="n" s="6" r="G11">
        <v>150000</v>
      </c>
    </row>
    <row spans="1:8" r="12">
      <c t="s" s="4" r="A12">
        <v>300</v>
      </c>
    </row>
    <row spans="1:8" r="13">
      <c t="s" s="4" r="A13">
        <v>301</v>
      </c>
      <c t="n" s="6" r="B13">
        <v>112500</v>
      </c>
    </row>
    <row spans="1:8" r="14">
      <c t="s" s="4" r="A14">
        <v>302</v>
      </c>
    </row>
    <row spans="1:8" r="15">
      <c t="s" s="4" r="A15">
        <v>303</v>
      </c>
      <c t="n" s="6" r="B15">
        <v>250000</v>
      </c>
      <c t="n" s="6" r="C15">
        <v>1750000</v>
      </c>
    </row>
    <row spans="1:8" r="16">
      <c t="s" s="4" r="A16">
        <v>304</v>
      </c>
      <c t="n" s="7" r="B16">
        <v>87500</v>
      </c>
      <c t="n" s="7" r="C16">
        <v>612500</v>
      </c>
    </row>
    <row spans="1:8" r="17">
      <c t="s" s="4" r="A17">
        <v>305</v>
      </c>
      <c t="s" s="4" r="B17">
        <v>306</v>
      </c>
    </row>
    <row spans="1:8" r="18">
      <c t="s" s="4" r="A18">
        <v>307</v>
      </c>
      <c t="n" s="9" r="B18">
        <v>0.05</v>
      </c>
    </row>
    <row spans="1:8" r="19">
      <c t="s" s="4" r="A19">
        <v>203</v>
      </c>
      <c t="n" s="9" r="B19">
        <v>0.35</v>
      </c>
    </row>
    <row spans="1:8" r="20">
      <c t="s" s="4" r="A20">
        <v>308</v>
      </c>
      <c t="s" s="4" r="B20">
        <v>309</v>
      </c>
    </row>
    <row spans="1:8" r="21">
      <c t="s" s="4" r="A21">
        <v>310</v>
      </c>
      <c t="s" s="4" r="B21">
        <v>311</v>
      </c>
    </row>
    <row spans="1:8" r="22">
      <c t="s" s="4" r="A22">
        <v>312</v>
      </c>
    </row>
    <row spans="1:8" r="23">
      <c t="s" s="4" r="A23">
        <v>304</v>
      </c>
      <c t="n" s="7" r="B23">
        <v>175000</v>
      </c>
    </row>
    <row spans="1:8" r="24">
      <c t="s" s="4" r="A24">
        <v>305</v>
      </c>
      <c t="s" s="4" r="B24">
        <v>306</v>
      </c>
    </row>
    <row spans="1:8" r="25">
      <c t="s" s="4" r="A25">
        <v>307</v>
      </c>
      <c t="n" s="9" r="B25">
        <v>0.05</v>
      </c>
    </row>
    <row spans="1:8" r="26">
      <c t="s" s="4" r="A26">
        <v>203</v>
      </c>
      <c t="n" s="9" r="B26">
        <v>0.35</v>
      </c>
    </row>
    <row spans="1:8" r="27">
      <c t="s" s="4" r="A27">
        <v>298</v>
      </c>
      <c t="s" s="4" r="B27">
        <v>299</v>
      </c>
    </row>
    <row spans="1:8" r="28">
      <c t="s" s="4" r="A28">
        <v>308</v>
      </c>
      <c t="s" s="4" r="B28">
        <v>309</v>
      </c>
    </row>
    <row spans="1:8" r="29">
      <c t="s" s="4" r="A29">
        <v>310</v>
      </c>
      <c t="s" s="4" r="B29">
        <v>311</v>
      </c>
    </row>
    <row spans="1:8" r="30">
      <c t="s" s="4" r="A30">
        <v>313</v>
      </c>
    </row>
    <row spans="1:8" r="31">
      <c t="s" s="4" r="A31">
        <v>304</v>
      </c>
      <c t="n" s="7" r="B31">
        <v>87500</v>
      </c>
    </row>
    <row spans="1:8" r="32">
      <c t="s" s="4" r="A32">
        <v>305</v>
      </c>
      <c t="s" s="4" r="B32">
        <v>306</v>
      </c>
    </row>
    <row spans="1:8" r="33">
      <c t="s" s="4" r="A33">
        <v>307</v>
      </c>
      <c t="n" s="9" r="B33">
        <v>0.05</v>
      </c>
    </row>
    <row spans="1:8" r="34">
      <c t="s" s="4" r="A34">
        <v>203</v>
      </c>
      <c t="n" s="9" r="B34">
        <v>0.35</v>
      </c>
    </row>
    <row spans="1:8" r="35">
      <c t="s" s="4" r="A35">
        <v>298</v>
      </c>
      <c t="s" s="4" r="B35">
        <v>299</v>
      </c>
    </row>
    <row spans="1:8" r="36">
      <c t="s" s="4" r="A36">
        <v>308</v>
      </c>
      <c t="s" s="4" r="B36">
        <v>309</v>
      </c>
    </row>
    <row spans="1:8" r="37">
      <c t="s" s="4" r="A37">
        <v>310</v>
      </c>
      <c t="s" s="4" r="B37">
        <v>311</v>
      </c>
    </row>
    <row spans="1:8" r="38">
      <c t="s" s="4" r="A38">
        <v>314</v>
      </c>
    </row>
    <row spans="1:8" r="39">
      <c t="s" s="4" r="A39">
        <v>303</v>
      </c>
      <c t="n" s="6" r="B39">
        <v>37500</v>
      </c>
    </row>
    <row spans="1:8" r="40">
      <c t="s" s="4" r="A40">
        <v>304</v>
      </c>
      <c t="n" s="7" r="B40">
        <v>13125</v>
      </c>
    </row>
    <row spans="1:8" r="41">
      <c t="s" s="4" r="A41">
        <v>305</v>
      </c>
      <c t="s" s="4" r="B41">
        <v>306</v>
      </c>
    </row>
    <row spans="1:8" r="42">
      <c t="s" s="4" r="A42">
        <v>307</v>
      </c>
      <c t="n" s="9" r="B42">
        <v>0.05</v>
      </c>
    </row>
    <row spans="1:8" r="43">
      <c t="s" s="4" r="A43">
        <v>203</v>
      </c>
      <c t="n" s="9" r="B43">
        <v>0.35</v>
      </c>
    </row>
    <row spans="1:8" r="44">
      <c t="s" s="4" r="A44">
        <v>298</v>
      </c>
      <c t="s" s="4" r="B44">
        <v>299</v>
      </c>
    </row>
    <row spans="1:8" r="45">
      <c t="s" s="4" r="A45">
        <v>308</v>
      </c>
      <c t="s" s="4" r="B45">
        <v>309</v>
      </c>
    </row>
    <row spans="1:8" r="46">
      <c t="s" s="4" r="A46">
        <v>310</v>
      </c>
      <c t="s" s="4" r="B46">
        <v>311</v>
      </c>
    </row>
    <row spans="1:8" r="47">
      <c t="s" s="4" r="A47">
        <v>315</v>
      </c>
    </row>
    <row spans="1:8" r="48">
      <c t="s" s="4" r="A48">
        <v>219</v>
      </c>
      <c t="n" s="6" r="H48">
        <v>300000</v>
      </c>
    </row>
    <row spans="1:8" r="49">
      <c t="s" s="4" r="A49">
        <v>316</v>
      </c>
    </row>
    <row spans="1:8" r="50">
      <c t="s" s="4" r="A50">
        <v>303</v>
      </c>
      <c t="n" s="6" r="B50">
        <v>50000</v>
      </c>
      <c t="n" s="6" r="C50">
        <v>50000</v>
      </c>
    </row>
    <row spans="1:8" r="51">
      <c t="s" s="4" r="A51">
        <v>304</v>
      </c>
      <c t="n" s="7" r="B51">
        <v>16000</v>
      </c>
      <c t="n" s="7" r="C51">
        <v>16000</v>
      </c>
    </row>
    <row spans="1:8" r="52">
      <c t="s" s="4" r="A52">
        <v>305</v>
      </c>
      <c t="s" s="4" r="B52">
        <v>306</v>
      </c>
    </row>
    <row spans="1:8" r="53">
      <c t="s" s="4" r="A53">
        <v>307</v>
      </c>
      <c t="n" s="9" r="B53">
        <v>0.05</v>
      </c>
    </row>
    <row spans="1:8" r="54">
      <c t="s" s="4" r="A54">
        <v>203</v>
      </c>
      <c t="n" s="9" r="B54">
        <v>0.32</v>
      </c>
    </row>
    <row spans="1:8" r="55">
      <c t="s" s="4" r="A55">
        <v>298</v>
      </c>
      <c t="s" s="4" r="B55">
        <v>317</v>
      </c>
    </row>
    <row spans="1:8" r="56">
      <c t="s" s="4" r="A56">
        <v>308</v>
      </c>
      <c t="s" s="4" r="B56">
        <v>318</v>
      </c>
    </row>
    <row spans="1:8" r="57">
      <c t="s" s="4" r="A57">
        <v>310</v>
      </c>
      <c t="s" s="4" r="B57">
        <v>319</v>
      </c>
    </row>
    <row spans="1:8" r="58">
      <c t="s" s="5" r="A58">
        <v>214</v>
      </c>
    </row>
    <row spans="1:8" r="59">
      <c t="s" s="4" r="A59">
        <v>219</v>
      </c>
      <c t="n" s="6" r="F59">
        <v>225000</v>
      </c>
    </row>
    <row spans="1:8" r="60">
      <c t="s" s="4" r="A60">
        <v>320</v>
      </c>
    </row>
    <row spans="1:8" r="61">
      <c t="s" s="4" r="A61">
        <v>304</v>
      </c>
      <c t="n" s="7" r="B61">
        <v>69750</v>
      </c>
    </row>
    <row spans="1:8" r="62">
      <c t="s" s="4" r="A62">
        <v>305</v>
      </c>
      <c t="s" s="4" r="B62">
        <v>306</v>
      </c>
    </row>
    <row spans="1:8" r="63">
      <c t="s" s="4" r="A63">
        <v>307</v>
      </c>
      <c t="n" s="9" r="B63">
        <v>0.05</v>
      </c>
    </row>
    <row spans="1:8" r="64">
      <c t="s" s="4" r="A64">
        <v>203</v>
      </c>
      <c t="n" s="9" r="B64">
        <v>0.31</v>
      </c>
    </row>
    <row spans="1:8" r="65">
      <c t="s" s="4" r="A65">
        <v>298</v>
      </c>
      <c t="s" s="4" r="B65">
        <v>321</v>
      </c>
    </row>
    <row spans="1:8" r="66">
      <c t="s" s="4" r="A66">
        <v>308</v>
      </c>
      <c t="s" s="4" r="B66">
        <v>322</v>
      </c>
    </row>
    <row spans="1:8" r="67">
      <c t="s" s="4" r="A67">
        <v>310</v>
      </c>
      <c t="s" s="4" r="B67">
        <v>311</v>
      </c>
    </row>
    <row spans="1:8" r="68">
      <c t="s" s="4" r="A68">
        <v>323</v>
      </c>
    </row>
    <row spans="1:8" r="69">
      <c t="s" s="4" r="A69">
        <v>324</v>
      </c>
      <c t="n" s="6" r="B69">
        <v>176087</v>
      </c>
    </row>
    <row spans="1:8" r="70">
      <c t="s" s="4" r="A70">
        <v>325</v>
      </c>
    </row>
    <row spans="1:8" r="71">
      <c t="s" s="4" r="A71">
        <v>219</v>
      </c>
      <c t="n" s="6" r="D71">
        <v>100000</v>
      </c>
    </row>
    <row spans="1:8" r="72">
      <c t="s" s="4" r="A72">
        <v>326</v>
      </c>
    </row>
    <row spans="1:8" r="73">
      <c t="s" s="4" r="A73">
        <v>304</v>
      </c>
      <c t="n" s="7" r="B73">
        <v>28967</v>
      </c>
    </row>
    <row spans="1:8" r="74">
      <c t="s" s="4" r="A74">
        <v>305</v>
      </c>
      <c t="s" s="4" r="B74">
        <v>306</v>
      </c>
    </row>
    <row spans="1:8" r="75">
      <c t="s" s="4" r="A75">
        <v>307</v>
      </c>
      <c t="n" s="9" r="B75">
        <v>0.23</v>
      </c>
    </row>
    <row spans="1:8" r="76">
      <c t="s" s="4" r="A76">
        <v>203</v>
      </c>
      <c t="n" s="9" r="B76">
        <v>0.29</v>
      </c>
    </row>
    <row spans="1:8" r="77">
      <c t="s" s="4" r="A77">
        <v>298</v>
      </c>
      <c t="s" s="4" r="B77">
        <v>327</v>
      </c>
    </row>
    <row spans="1:8" r="78">
      <c t="s" s="4" r="A78">
        <v>308</v>
      </c>
      <c t="s" s="4" r="B78">
        <v>328</v>
      </c>
    </row>
    <row spans="1:8" r="79">
      <c t="s" s="4" r="A79">
        <v>310</v>
      </c>
      <c t="s" s="4" r="B79">
        <v>329</v>
      </c>
    </row>
    <row spans="1:8" r="80">
      <c t="s" s="4" r="A80">
        <v>330</v>
      </c>
    </row>
    <row spans="1:8" r="81">
      <c t="s" s="4" r="A81">
        <v>219</v>
      </c>
      <c t="n" s="6" r="E81">
        <v>312500</v>
      </c>
    </row>
    <row spans="1:8" r="82">
      <c t="s" s="4" r="A82">
        <v>331</v>
      </c>
    </row>
    <row spans="1:8" r="83">
      <c t="s" s="4" r="A83">
        <v>304</v>
      </c>
      <c t="n" s="7" r="B83">
        <v>71875</v>
      </c>
    </row>
    <row spans="1:8" r="84">
      <c t="s" s="4" r="A84">
        <v>305</v>
      </c>
      <c t="s" s="4" r="B84">
        <v>306</v>
      </c>
    </row>
    <row spans="1:8" r="85">
      <c t="s" s="4" r="A85">
        <v>307</v>
      </c>
      <c t="n" s="9" r="B85">
        <v>0.4</v>
      </c>
    </row>
    <row spans="1:8" r="86">
      <c t="s" s="4" r="A86">
        <v>203</v>
      </c>
      <c t="n" s="9" r="B86">
        <v>0.23</v>
      </c>
    </row>
    <row spans="1:8" r="87">
      <c t="s" s="4" r="A87">
        <v>298</v>
      </c>
      <c t="s" s="4" r="B87">
        <v>332</v>
      </c>
    </row>
    <row spans="1:8" r="88">
      <c t="s" s="4" r="A88">
        <v>308</v>
      </c>
      <c t="s" s="4" r="B88">
        <v>322</v>
      </c>
    </row>
    <row spans="1:8" r="89">
      <c t="s" s="4" r="A89">
        <v>310</v>
      </c>
      <c t="s" s="4" r="B89">
        <v>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30"/>
    <col customWidth="1" max="3" min="3" width="24"/>
  </cols>
  <sheetData>
    <row spans="1:3" r="1">
      <c t="s" s="1" r="A1">
        <v>334</v>
      </c>
      <c t="s" s="2" r="B1">
        <v>1</v>
      </c>
      <c t="s" s="2" r="C1">
        <v>335</v>
      </c>
    </row>
    <row spans="1:3" r="2">
      <c t="s" s="2" r="B2">
        <v>336</v>
      </c>
      <c t="s" s="2" r="C2">
        <v>337</v>
      </c>
    </row>
    <row spans="1:3" r="3">
      <c t="s" s="4" r="A3">
        <v>338</v>
      </c>
      <c t="n" s="7" r="B3">
        <v>0</v>
      </c>
    </row>
    <row spans="1:3" r="4">
      <c t="s" s="4" r="A4">
        <v>300</v>
      </c>
    </row>
    <row spans="1:3" r="5">
      <c t="s" s="4" r="A5">
        <v>339</v>
      </c>
      <c t="n" s="6" r="B5">
        <v>4200000</v>
      </c>
    </row>
    <row spans="1:3" r="6">
      <c t="s" s="4" r="A6">
        <v>340</v>
      </c>
      <c t="n" s="9" r="B6">
        <v>0.05</v>
      </c>
    </row>
    <row spans="1:3" r="7">
      <c t="s" s="4" r="A7">
        <v>341</v>
      </c>
      <c t="n" s="9" r="B7">
        <v>0.34</v>
      </c>
      <c t="n" s="9" r="C7">
        <v>0.35</v>
      </c>
    </row>
    <row spans="1:3" r="8">
      <c t="s" s="4" r="A8">
        <v>342</v>
      </c>
      <c t="n" s="6" r="B8">
        <v>637500</v>
      </c>
    </row>
    <row spans="1:3" r="9">
      <c t="s" s="4" r="A9">
        <v>343</v>
      </c>
      <c t="n" s="9" r="B9">
        <v>0.25</v>
      </c>
    </row>
    <row spans="1:3" r="10">
      <c t="s" s="4" r="A10">
        <v>344</v>
      </c>
      <c t="n" s="9" r="B10">
        <v>0.27</v>
      </c>
    </row>
    <row spans="1:3" r="11">
      <c t="s" s="4" r="A11">
        <v>345</v>
      </c>
      <c t="n" s="6" r="B11">
        <v>-225000</v>
      </c>
    </row>
    <row spans="1:3" r="12">
      <c t="s" s="4" r="A12">
        <v>346</v>
      </c>
      <c t="n" s="7" r="B12">
        <v>0</v>
      </c>
    </row>
    <row spans="1:3" r="13">
      <c t="s" s="4" r="A13">
        <v>347</v>
      </c>
      <c t="n" s="7" r="B13">
        <v>0</v>
      </c>
    </row>
    <row spans="1:3" r="14">
      <c t="s" s="4" r="A14">
        <v>348</v>
      </c>
      <c t="n" s="6" r="B14">
        <v>-112500</v>
      </c>
    </row>
    <row spans="1:3" r="15">
      <c t="s" s="4" r="A15">
        <v>349</v>
      </c>
      <c t="n" s="7" r="B15">
        <v>0</v>
      </c>
    </row>
    <row spans="1:3" r="16">
      <c t="s" s="4" r="A16">
        <v>350</v>
      </c>
      <c t="n" s="7" r="B16">
        <v>0</v>
      </c>
    </row>
    <row spans="1:3" r="17">
      <c t="s" s="4" r="A17">
        <v>351</v>
      </c>
      <c t="n" s="6" r="B17">
        <v>0</v>
      </c>
    </row>
    <row spans="1:3" r="18">
      <c t="s" s="4" r="A18">
        <v>352</v>
      </c>
      <c t="n" s="7" r="B18">
        <v>0</v>
      </c>
    </row>
    <row spans="1:3" r="19">
      <c t="s" s="4" r="A19">
        <v>353</v>
      </c>
      <c t="n" s="6" r="B19">
        <v>4500000</v>
      </c>
    </row>
    <row spans="1:3" r="20">
      <c t="s" s="4" r="A20">
        <v>354</v>
      </c>
      <c t="n" s="9" r="B20">
        <v>0.08</v>
      </c>
    </row>
    <row spans="1:3" r="21">
      <c t="s" s="4" r="A21">
        <v>355</v>
      </c>
      <c t="n" s="6" r="B21">
        <v>3300000</v>
      </c>
    </row>
    <row spans="1:3" r="22">
      <c t="s" s="4" r="A22">
        <v>356</v>
      </c>
      <c t="n" s="9" r="B22">
        <v>0.09</v>
      </c>
    </row>
    <row spans="1:3" r="23">
      <c t="s" s="4" r="A23">
        <v>357</v>
      </c>
      <c t="n" s="12" r="B23">
        <v>0.34</v>
      </c>
    </row>
    <row spans="1:3" r="24">
      <c t="s" s="4" r="A24">
        <v>358</v>
      </c>
      <c t="n" s="12" r="B24">
        <v>0.05</v>
      </c>
    </row>
    <row spans="1:3" r="25">
      <c t="s" s="4" r="A25">
        <v>359</v>
      </c>
      <c t="n" s="9" r="B25">
        <v>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36162</v>
      </c>
      <c t="n" s="7" r="C4">
        <v>9757</v>
      </c>
    </row>
    <row spans="1:3" r="5">
      <c t="s" s="4" r="A5">
        <v>74</v>
      </c>
      <c t="n" s="6" r="B5">
        <v>24260</v>
      </c>
      <c t="n" s="6" r="C5">
        <v>364</v>
      </c>
    </row>
    <row spans="1:3" r="6">
      <c t="s" s="4" r="A6">
        <v>75</v>
      </c>
      <c t="n" s="6" r="B6">
        <v>11902</v>
      </c>
      <c t="n" s="6" r="C6">
        <v>9393</v>
      </c>
    </row>
    <row spans="1:3" r="7">
      <c t="s" s="3" r="A7">
        <v>76</v>
      </c>
    </row>
    <row spans="1:3" r="8">
      <c t="s" s="4" r="A8">
        <v>77</v>
      </c>
      <c t="n" s="6" r="B8">
        <v>375967</v>
      </c>
      <c t="n" s="6" r="C8">
        <v>50000</v>
      </c>
    </row>
    <row spans="1:3" r="9">
      <c t="s" s="4" r="A9">
        <v>78</v>
      </c>
      <c t="n" s="6" r="B9">
        <v>100186</v>
      </c>
      <c t="n" s="6" r="C9">
        <v>78141</v>
      </c>
    </row>
    <row spans="1:3" r="10">
      <c t="s" s="4" r="A10">
        <v>79</v>
      </c>
      <c t="n" s="6" r="B10">
        <v>89524</v>
      </c>
      <c t="n" s="6" r="C10">
        <v>126084</v>
      </c>
    </row>
    <row spans="1:3" r="11">
      <c t="s" s="4" r="A11">
        <v>80</v>
      </c>
      <c t="n" s="6" r="B11">
        <v>39375</v>
      </c>
      <c t="n" s="6" r="C11">
        <v>47291</v>
      </c>
    </row>
    <row spans="1:3" r="12">
      <c t="s" s="4" r="A12">
        <v>81</v>
      </c>
      <c t="n" s="6" r="B12">
        <v>605052</v>
      </c>
      <c t="n" s="6" r="C12">
        <v>301516</v>
      </c>
    </row>
    <row spans="1:3" r="13">
      <c t="s" s="4" r="A13">
        <v>82</v>
      </c>
      <c t="n" s="6" r="B13">
        <v>-593150</v>
      </c>
      <c t="n" s="6" r="C13">
        <v>-292123</v>
      </c>
    </row>
    <row spans="1:3" r="14">
      <c t="s" s="3" r="A14">
        <v>83</v>
      </c>
    </row>
    <row spans="1:3" r="15">
      <c t="s" s="4" r="A15">
        <v>84</v>
      </c>
      <c t="n" s="6" r="B15">
        <v>-7825</v>
      </c>
      <c t="n" s="6" r="C15">
        <v>-227</v>
      </c>
    </row>
    <row spans="1:3" r="16">
      <c t="s" s="4" r="A16">
        <v>85</v>
      </c>
      <c t="n" s="6" r="B16">
        <v>-92500</v>
      </c>
    </row>
    <row spans="1:3" r="17">
      <c t="s" s="4" r="A17">
        <v>86</v>
      </c>
      <c t="n" s="6" r="B17">
        <v>-10772</v>
      </c>
    </row>
    <row spans="1:3" r="18">
      <c t="s" s="4" r="A18">
        <v>87</v>
      </c>
      <c t="n" s="6" r="B18">
        <v>-111097</v>
      </c>
      <c t="n" s="6" r="C18">
        <v>-227</v>
      </c>
    </row>
    <row spans="1:3" r="19">
      <c t="s" s="4" r="A19">
        <v>88</v>
      </c>
      <c t="n" s="7" r="B19">
        <v>-704247</v>
      </c>
      <c t="n" s="7" r="C19">
        <v>-292350</v>
      </c>
    </row>
    <row spans="1:3" r="20">
      <c t="s" s="4" r="A20">
        <v>89</v>
      </c>
      <c t="s" s="4" r="B20">
        <v>53</v>
      </c>
      <c t="s" s="4" r="C20">
        <v>53</v>
      </c>
    </row>
    <row spans="1:3" r="21">
      <c t="s" s="4" r="A21">
        <v>90</v>
      </c>
      <c t="n" s="7" r="B21">
        <v>-704247</v>
      </c>
      <c t="n" s="7" r="C21">
        <v>-292350</v>
      </c>
    </row>
    <row spans="1:3" r="22">
      <c t="s" s="4" r="A22">
        <v>91</v>
      </c>
      <c t="n" s="9" r="B22">
        <v>-0.03</v>
      </c>
      <c t="n" s="9" r="C22">
        <v>-0.03</v>
      </c>
    </row>
    <row spans="1:3" r="23">
      <c t="s" s="4" r="A23">
        <v>92</v>
      </c>
      <c t="n" s="6" r="B23">
        <v>21547659</v>
      </c>
      <c t="n" s="6" r="C23">
        <v>11057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60</v>
      </c>
      <c t="s" s="2" r="B1">
        <v>171</v>
      </c>
      <c t="s" s="2" r="C1">
        <v>361</v>
      </c>
      <c t="s" s="2" r="D1">
        <v>2</v>
      </c>
      <c t="s" s="2" r="E1">
        <v>362</v>
      </c>
      <c t="s" s="2" r="F1">
        <v>363</v>
      </c>
      <c t="s" s="2" r="G1">
        <v>71</v>
      </c>
      <c t="s" s="2" r="H1">
        <v>364</v>
      </c>
      <c t="s" s="2" r="I1">
        <v>365</v>
      </c>
      <c t="s" s="2" r="J1">
        <v>233</v>
      </c>
      <c t="s" s="2" r="K1">
        <v>172</v>
      </c>
      <c t="s" s="2" r="L1">
        <v>366</v>
      </c>
      <c t="s" s="2" r="M1">
        <v>367</v>
      </c>
      <c t="s" s="2" r="N1">
        <v>368</v>
      </c>
      <c t="s" s="2" r="O1">
        <v>369</v>
      </c>
    </row>
    <row spans="1:15" r="2">
      <c t="s" s="4" r="A2">
        <v>77</v>
      </c>
      <c t="n" s="7" r="D2">
        <v>375967</v>
      </c>
      <c t="n" s="7" r="G2">
        <v>50000</v>
      </c>
    </row>
    <row spans="1:15" r="3">
      <c t="s" s="4" r="A3">
        <v>370</v>
      </c>
    </row>
    <row spans="1:15" r="4">
      <c t="s" s="4" r="A4">
        <v>203</v>
      </c>
      <c t="n" s="9" r="I4">
        <v>0.25</v>
      </c>
    </row>
    <row spans="1:15" r="5">
      <c t="s" s="4" r="A5">
        <v>77</v>
      </c>
      <c t="n" s="7" r="D5">
        <v>6250</v>
      </c>
    </row>
    <row spans="1:15" r="6">
      <c t="s" s="4" r="A6">
        <v>371</v>
      </c>
      <c t="n" s="6" r="D6">
        <v>25000</v>
      </c>
    </row>
    <row spans="1:15" r="7">
      <c t="s" s="4" r="A7">
        <v>372</v>
      </c>
    </row>
    <row spans="1:15" r="8">
      <c t="s" s="4" r="A8">
        <v>203</v>
      </c>
      <c t="n" s="9" r="H8">
        <v>0.25</v>
      </c>
    </row>
    <row spans="1:15" r="9">
      <c t="s" s="4" r="A9">
        <v>77</v>
      </c>
      <c t="n" s="7" r="D9">
        <v>15625</v>
      </c>
    </row>
    <row spans="1:15" r="10">
      <c t="s" s="4" r="A10">
        <v>371</v>
      </c>
      <c t="n" s="6" r="D10">
        <v>62500</v>
      </c>
    </row>
    <row spans="1:15" r="11">
      <c t="s" s="4" r="A11">
        <v>373</v>
      </c>
    </row>
    <row spans="1:15" r="12">
      <c t="s" s="4" r="A12">
        <v>203</v>
      </c>
      <c t="n" s="8" r="L12">
        <v>0.322</v>
      </c>
      <c t="n" s="9" r="M12">
        <v>1.04</v>
      </c>
      <c t="n" s="9" r="N12">
        <v>1.47</v>
      </c>
      <c t="n" s="7" r="O12">
        <v>2</v>
      </c>
    </row>
    <row spans="1:15" r="13">
      <c t="s" s="4" r="A13">
        <v>77</v>
      </c>
      <c t="n" s="7" r="C13">
        <v>25000</v>
      </c>
      <c t="n" s="7" r="E13">
        <v>25000</v>
      </c>
      <c t="n" s="7" r="F13">
        <v>8250</v>
      </c>
      <c t="n" s="7" r="G13">
        <v>50000</v>
      </c>
    </row>
    <row spans="1:15" r="14">
      <c t="s" s="4" r="A14">
        <v>374</v>
      </c>
    </row>
    <row spans="1:15" r="15">
      <c t="s" s="4" r="A15">
        <v>375</v>
      </c>
      <c t="n" s="6" r="C15">
        <v>77640</v>
      </c>
      <c t="n" s="6" r="E15">
        <v>24038</v>
      </c>
      <c t="n" s="6" r="F15">
        <v>5612</v>
      </c>
      <c t="n" s="6" r="G15">
        <v>25000</v>
      </c>
    </row>
    <row spans="1:15" r="16">
      <c t="s" s="4" r="A16">
        <v>175</v>
      </c>
    </row>
    <row spans="1:15" r="17">
      <c t="s" s="4" r="A17">
        <v>203</v>
      </c>
      <c t="n" s="9" r="B17">
        <v>0.29</v>
      </c>
      <c t="n" s="9" r="K17">
        <v>0.29</v>
      </c>
    </row>
    <row spans="1:15" r="18">
      <c t="s" s="4" r="A18">
        <v>180</v>
      </c>
      <c t="n" s="6" r="B18">
        <v>10000000</v>
      </c>
      <c t="n" s="6" r="D18">
        <v>10000000</v>
      </c>
    </row>
    <row spans="1:15" r="19">
      <c t="s" s="4" r="A19">
        <v>176</v>
      </c>
      <c t="s" s="4" r="B19">
        <v>177</v>
      </c>
      <c t="s" s="4" r="K19">
        <v>177</v>
      </c>
    </row>
    <row spans="1:15" r="20">
      <c t="s" s="4" r="A20">
        <v>204</v>
      </c>
      <c t="n" s="7" r="B20">
        <v>2900000</v>
      </c>
      <c t="n" s="7" r="K20">
        <v>2900000</v>
      </c>
    </row>
    <row spans="1:15" r="21">
      <c t="s" s="4" r="A21">
        <v>181</v>
      </c>
    </row>
    <row spans="1:15" r="22">
      <c t="s" s="4" r="A22">
        <v>182</v>
      </c>
      <c t="n" s="6" r="B22">
        <v>10000000</v>
      </c>
      <c t="n" s="6" r="D22">
        <v>10000000</v>
      </c>
    </row>
    <row spans="1:15" r="23">
      <c t="s" s="4" r="A23">
        <v>376</v>
      </c>
    </row>
    <row spans="1:15" r="24">
      <c t="s" s="4" r="A24">
        <v>375</v>
      </c>
      <c t="n" s="6" r="D24">
        <v>50000</v>
      </c>
    </row>
    <row spans="1:15" r="25">
      <c t="s" s="4" r="A25">
        <v>203</v>
      </c>
      <c t="n" s="9" r="J25">
        <v>0.28</v>
      </c>
    </row>
    <row spans="1:15" r="26">
      <c t="s" s="4" r="A26">
        <v>77</v>
      </c>
      <c t="n" s="7" r="D26">
        <v>14000</v>
      </c>
    </row>
    <row spans="1:15" r="27">
      <c t="s" s="4" r="A27">
        <v>377</v>
      </c>
    </row>
    <row spans="1:15" r="28">
      <c t="s" s="4" r="A28">
        <v>375</v>
      </c>
      <c t="n" s="6" r="D28">
        <v>300000</v>
      </c>
    </row>
    <row spans="1:15" r="29">
      <c t="s" s="4" r="A29">
        <v>203</v>
      </c>
      <c t="n" s="9" r="D29">
        <v>0.22</v>
      </c>
    </row>
    <row spans="1:15" r="30">
      <c t="s" s="4" r="A30">
        <v>77</v>
      </c>
      <c t="n" s="7" r="D30">
        <v>6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14"/>
    <col customWidth="1" max="5" min="5" width="14"/>
    <col customWidth="1" max="6" min="6" width="14"/>
    <col customWidth="1" max="7" min="7" width="14"/>
  </cols>
  <sheetData>
    <row spans="1:7" r="1">
      <c t="s" s="1" r="A1">
        <v>378</v>
      </c>
      <c t="s" s="2" r="B1">
        <v>379</v>
      </c>
      <c t="s" s="2" r="C1">
        <v>2</v>
      </c>
      <c t="s" s="2" r="D1">
        <v>230</v>
      </c>
      <c t="s" s="2" r="E1">
        <v>228</v>
      </c>
      <c t="s" s="2" r="F1">
        <v>229</v>
      </c>
      <c t="s" s="2" r="G1">
        <v>235</v>
      </c>
    </row>
    <row spans="1:7" r="2">
      <c t="s" s="4" r="A2">
        <v>213</v>
      </c>
      <c t="n" s="7" r="C2">
        <v>331655</v>
      </c>
    </row>
    <row spans="1:7" r="3">
      <c t="s" s="4" r="A3">
        <v>238</v>
      </c>
    </row>
    <row spans="1:7" r="4">
      <c t="s" s="4" r="A4">
        <v>213</v>
      </c>
      <c t="n" s="7" r="C4">
        <v>30800</v>
      </c>
    </row>
    <row spans="1:7" r="5">
      <c t="s" s="4" r="A5">
        <v>215</v>
      </c>
      <c t="s" s="4" r="C5">
        <v>179</v>
      </c>
    </row>
    <row spans="1:7" r="6">
      <c t="s" s="4" r="A6">
        <v>217</v>
      </c>
      <c t="s" s="4" r="C6">
        <v>239</v>
      </c>
    </row>
    <row spans="1:7" r="7">
      <c t="s" s="4" r="A7">
        <v>256</v>
      </c>
    </row>
    <row spans="1:7" r="8">
      <c t="s" s="4" r="A8">
        <v>213</v>
      </c>
      <c t="n" s="7" r="E8">
        <v>30800</v>
      </c>
      <c t="n" s="7" r="F8">
        <v>240000</v>
      </c>
      <c t="n" s="7" r="G8">
        <v>28000</v>
      </c>
    </row>
    <row spans="1:7" r="9">
      <c t="s" s="4" r="A9">
        <v>215</v>
      </c>
      <c t="s" s="4" r="E9">
        <v>245</v>
      </c>
      <c t="s" s="4" r="G9">
        <v>179</v>
      </c>
    </row>
    <row spans="1:7" r="10">
      <c t="s" s="4" r="A10">
        <v>257</v>
      </c>
      <c t="s" s="4" r="C10">
        <v>258</v>
      </c>
    </row>
    <row spans="1:7" r="11">
      <c t="s" s="4" r="A11">
        <v>217</v>
      </c>
      <c t="s" s="4" r="C11">
        <v>239</v>
      </c>
    </row>
    <row spans="1:7" r="12">
      <c t="s" s="4" r="A12">
        <v>380</v>
      </c>
    </row>
    <row spans="1:7" r="13">
      <c t="s" s="4" r="A13">
        <v>213</v>
      </c>
      <c t="n" s="7" r="D13">
        <v>33300</v>
      </c>
    </row>
    <row spans="1:7" r="14">
      <c t="s" s="4" r="A14">
        <v>381</v>
      </c>
    </row>
    <row spans="1:7" r="15">
      <c t="s" s="4" r="A15">
        <v>213</v>
      </c>
      <c t="n" s="7" r="B15">
        <v>50000</v>
      </c>
    </row>
    <row spans="1:7" r="16">
      <c t="s" s="4" r="A16">
        <v>382</v>
      </c>
      <c t="s" s="4" r="B16">
        <v>383</v>
      </c>
    </row>
    <row spans="1:7" r="17">
      <c t="s" s="4" r="A17">
        <v>215</v>
      </c>
      <c t="s" s="4" r="B17">
        <v>216</v>
      </c>
    </row>
    <row spans="1:7" r="18">
      <c t="s" s="4" r="A18">
        <v>257</v>
      </c>
      <c t="s" s="4" r="B18">
        <v>384</v>
      </c>
    </row>
    <row spans="1:7" r="19">
      <c t="s" s="4" r="A19">
        <v>217</v>
      </c>
      <c t="s" s="4" r="B19">
        <v>385</v>
      </c>
    </row>
    <row spans="1:7" r="20">
      <c t="s" s="4" r="A20">
        <v>386</v>
      </c>
    </row>
    <row spans="1:7" r="21">
      <c t="s" s="4" r="A21">
        <v>213</v>
      </c>
      <c t="n" s="7" r="B21">
        <v>27000</v>
      </c>
    </row>
    <row spans="1:7" r="22">
      <c t="s" s="4" r="A22">
        <v>215</v>
      </c>
      <c t="s" s="4" r="B22">
        <v>216</v>
      </c>
    </row>
    <row spans="1:7" r="23">
      <c t="s" s="4" r="A23">
        <v>217</v>
      </c>
      <c t="s" s="4" r="B23">
        <v>387</v>
      </c>
    </row>
    <row spans="1:7" r="24">
      <c t="s" s="4" r="A24">
        <v>263</v>
      </c>
      <c t="n" s="7" r="B24">
        <v>25000</v>
      </c>
    </row>
    <row spans="1:7" r="25">
      <c t="s" s="4" r="A25">
        <v>219</v>
      </c>
      <c t="n" s="6" r="B25">
        <v>100000</v>
      </c>
    </row>
    <row spans="1:7" r="26">
      <c t="s" s="4" r="A26">
        <v>388</v>
      </c>
      <c t="n" s="9" r="B26">
        <v>0.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3</v>
      </c>
      <c t="s" s="2" r="B1">
        <v>1</v>
      </c>
    </row>
    <row spans="1:3" r="2">
      <c t="s" s="2" r="B2">
        <v>2</v>
      </c>
      <c t="s" s="2" r="C2">
        <v>71</v>
      </c>
    </row>
    <row spans="1:3" r="3">
      <c t="s" s="3" r="A3">
        <v>94</v>
      </c>
    </row>
    <row spans="1:3" r="4">
      <c t="s" s="4" r="A4">
        <v>90</v>
      </c>
      <c t="n" s="7" r="B4">
        <v>-704247</v>
      </c>
      <c t="n" s="7" r="C4">
        <v>-292350</v>
      </c>
    </row>
    <row spans="1:3" r="5">
      <c t="s" s="3" r="A5">
        <v>95</v>
      </c>
    </row>
    <row spans="1:3" r="6">
      <c t="s" s="4" r="A6">
        <v>96</v>
      </c>
      <c t="n" s="6" r="B6">
        <v>706</v>
      </c>
      <c t="n" s="6" r="C6">
        <v>691</v>
      </c>
    </row>
    <row spans="1:3" r="7">
      <c t="s" s="4" r="A7">
        <v>97</v>
      </c>
      <c t="n" s="6" r="B7">
        <v>375967</v>
      </c>
      <c t="n" s="6" r="C7">
        <v>50000</v>
      </c>
    </row>
    <row spans="1:3" r="8">
      <c t="s" s="4" r="A8">
        <v>98</v>
      </c>
      <c t="n" s="6" r="B8">
        <v>92500</v>
      </c>
    </row>
    <row spans="1:3" r="9">
      <c t="s" s="4" r="A9">
        <v>99</v>
      </c>
      <c t="n" s="6" r="B9">
        <v>33717</v>
      </c>
    </row>
    <row spans="1:3" r="10">
      <c t="s" s="4" r="A10">
        <v>86</v>
      </c>
      <c t="n" s="6" r="B10">
        <v>10775</v>
      </c>
    </row>
    <row spans="1:3" r="11">
      <c t="s" s="3" r="A11">
        <v>100</v>
      </c>
    </row>
    <row spans="1:3" r="12">
      <c t="s" s="4" r="A12">
        <v>35</v>
      </c>
      <c t="n" s="6" r="B12">
        <v>-50</v>
      </c>
      <c t="n" s="6" r="C12">
        <v>-3571</v>
      </c>
    </row>
    <row spans="1:3" r="13">
      <c t="s" s="4" r="A13">
        <v>101</v>
      </c>
      <c t="n" s="6" r="B13">
        <v>-600</v>
      </c>
      <c t="n" s="6" r="C13">
        <v>2828</v>
      </c>
    </row>
    <row spans="1:3" r="14">
      <c t="s" s="4" r="A14">
        <v>102</v>
      </c>
      <c t="n" s="6" r="B14">
        <v>-1500</v>
      </c>
      <c t="n" s="6" r="C14">
        <v>-25000</v>
      </c>
    </row>
    <row spans="1:3" r="15">
      <c t="s" s="4" r="A15">
        <v>103</v>
      </c>
      <c t="n" s="6" r="C15">
        <v>-1320</v>
      </c>
    </row>
    <row spans="1:3" r="16">
      <c t="s" s="4" r="A16">
        <v>45</v>
      </c>
      <c t="n" s="6" r="B16">
        <v>22592</v>
      </c>
      <c t="n" s="6" r="C16">
        <v>947</v>
      </c>
    </row>
    <row spans="1:3" r="17">
      <c t="s" s="4" r="A17">
        <v>46</v>
      </c>
      <c t="n" s="6" r="B17">
        <v>54311</v>
      </c>
      <c t="n" s="6" r="C17">
        <v>-21021</v>
      </c>
    </row>
    <row spans="1:3" r="18">
      <c t="s" s="4" r="A18">
        <v>104</v>
      </c>
      <c t="n" s="7" r="B18">
        <v>-115829</v>
      </c>
      <c t="n" s="7" r="C18">
        <v>-288796</v>
      </c>
    </row>
    <row spans="1:3" r="19">
      <c t="s" s="4" r="A19">
        <v>105</v>
      </c>
      <c t="s" s="4" r="B19">
        <v>53</v>
      </c>
      <c t="s" s="4" r="C19">
        <v>53</v>
      </c>
    </row>
    <row spans="1:3" r="20">
      <c t="s" s="3" r="A20">
        <v>106</v>
      </c>
    </row>
    <row spans="1:3" r="21">
      <c t="s" s="4" r="A21">
        <v>107</v>
      </c>
      <c t="n" s="7" r="B21">
        <v>117500</v>
      </c>
    </row>
    <row spans="1:3" r="22">
      <c t="s" s="4" r="A22">
        <v>108</v>
      </c>
      <c t="n" s="6" r="B22">
        <v>117500</v>
      </c>
    </row>
    <row spans="1:3" r="23">
      <c t="s" s="4" r="A23">
        <v>109</v>
      </c>
      <c t="n" s="6" r="B23">
        <v>1671</v>
      </c>
      <c t="n" s="7" r="C23">
        <v>-288796</v>
      </c>
    </row>
    <row spans="1:3" r="24">
      <c t="s" s="4" r="A24">
        <v>110</v>
      </c>
      <c t="n" s="6" r="B24">
        <v>7720</v>
      </c>
      <c t="n" s="6" r="C24">
        <v>525720</v>
      </c>
    </row>
    <row spans="1:3" r="25">
      <c t="s" s="4" r="A25">
        <v>111</v>
      </c>
      <c t="n" s="7" r="B25">
        <v>9391</v>
      </c>
      <c t="n" s="7" r="C25">
        <v>236924</v>
      </c>
    </row>
    <row spans="1:3" r="26">
      <c t="s" s="3" r="A26">
        <v>112</v>
      </c>
    </row>
    <row spans="1:3" r="27">
      <c t="s" s="4" r="A27">
        <v>113</v>
      </c>
      <c t="s" s="4" r="B27">
        <v>53</v>
      </c>
      <c t="s" s="4" r="C27">
        <v>53</v>
      </c>
    </row>
    <row spans="1:3" r="28">
      <c t="s" s="4" r="A28">
        <v>114</v>
      </c>
      <c t="s" s="4" r="B28">
        <v>53</v>
      </c>
      <c t="s" s="4" r="C28">
        <v>53</v>
      </c>
    </row>
    <row spans="1:3" r="29">
      <c t="s" s="3" r="A29">
        <v>115</v>
      </c>
    </row>
    <row spans="1:3" r="30">
      <c t="s" s="4" r="A30">
        <v>116</v>
      </c>
      <c t="n" s="7" r="B30">
        <v>101875</v>
      </c>
      <c t="n" s="7" r="C30">
        <v>50000</v>
      </c>
    </row>
    <row spans="1:3" r="31">
      <c t="s" s="4" r="A31">
        <v>117</v>
      </c>
      <c t="n" s="7" r="B31">
        <v>566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1</v>
      </c>
      <c t="s" s="2" r="B1">
        <v>1</v>
      </c>
    </row>
    <row spans="1:2" r="2">
      <c t="s" s="2" r="B2">
        <v>2</v>
      </c>
    </row>
    <row spans="1:2" r="3">
      <c t="s" s="3" r="A3">
        <v>119</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3</v>
      </c>
      <c t="s" s="2" r="B1">
        <v>1</v>
      </c>
    </row>
    <row spans="1:2" r="2">
      <c t="s" s="2" r="B2">
        <v>2</v>
      </c>
    </row>
    <row spans="1:2" r="3">
      <c t="s" s="3" r="A3">
        <v>119</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19</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s of Cash Fl</vt:lpstr>
      <vt:lpstr>Note 1 - Organization and Descr</vt:lpstr>
      <vt:lpstr>Note 2 - Summary of Significant</vt:lpstr>
      <vt:lpstr>Note 3 - Going Concern</vt:lpstr>
      <vt:lpstr>Note 4 - Property and Equipment</vt:lpstr>
      <vt:lpstr>Note 5 - Software License</vt:lpstr>
      <vt:lpstr>Note 6 - Available For Sale Sec</vt:lpstr>
      <vt:lpstr>Note 7 - Investment in Mile Hig</vt:lpstr>
      <vt:lpstr>Note 8 - Commitments and Contin</vt:lpstr>
      <vt:lpstr>Note 9 - Notes Payable in Defau</vt:lpstr>
      <vt:lpstr>Note 10 - Notes Payable in Defa</vt:lpstr>
      <vt:lpstr>Note 11 - Convertible Notes Pay</vt:lpstr>
      <vt:lpstr>Note 12 - Stock Warrants</vt:lpstr>
      <vt:lpstr>Note 13 - Stockholders' Equity </vt:lpstr>
      <vt:lpstr>Note 14 - Subsequent Events</vt:lpstr>
      <vt:lpstr>Note 2 - Summary of Significa20</vt:lpstr>
      <vt:lpstr>Note 4 - Property and Equipme21</vt:lpstr>
      <vt:lpstr>Note 11 - Convertible Notes P22</vt:lpstr>
      <vt:lpstr>Note 11 - Convertible Notes P23</vt:lpstr>
      <vt:lpstr>Note 12 - Stock Warrants_ Sched</vt:lpstr>
      <vt:lpstr>Note 1 - Organization and Des25</vt:lpstr>
      <vt:lpstr>Note 3 - Going Concern (Details</vt:lpstr>
      <vt:lpstr>Note 4 - Property and Equipme27</vt:lpstr>
      <vt:lpstr>Note 4 - Property and Equipme28</vt:lpstr>
      <vt:lpstr>Note 5 - Software License (Deta</vt:lpstr>
      <vt:lpstr>Note 6 - Available For Sale S30</vt:lpstr>
      <vt:lpstr>Note 7 - Investment in Mile H31</vt:lpstr>
      <vt:lpstr>Note 8 - Commitments and Cont32</vt:lpstr>
      <vt:lpstr>Note 9 - Notes Payable in Def33</vt:lpstr>
      <vt:lpstr>Note 10 - Notes Payable in De34</vt:lpstr>
      <vt:lpstr>Note 11 - Convertible Notes P35</vt:lpstr>
      <vt:lpstr>Note 11 - Convertible Notes P36</vt:lpstr>
      <vt:lpstr>Note 11 - Convertible Notes P37</vt:lpstr>
      <vt:lpstr>Note 12 - Stock Warrants (Detai</vt:lpstr>
      <vt:lpstr>Note 12 - Stock Warrants_ Sch39</vt:lpstr>
      <vt:lpstr>Note 13 - Stockholders' Equit40</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22:13Z</dcterms:created>
  <dcterms:modified xmlns:dcterms="http://purl.org/dc/terms/" xmlns:xsi="http://www.w3.org/2001/XMLSchema-instance" xsi:type="dcterms:W3CDTF">2016-05-23T14:22:13Z</dcterms:modified>
  <dc:title xmlns:dc="http://purl.org/dc/elements/1.1/">Untitled</dc:title>
  <dc:description xmlns:dc="http://purl.org/dc/elements/1.1/"/>
  <dc:subject xmlns:dc="http://purl.org/dc/elements/1.1/"/>
  <cp:keywords/>
  <cp:category/>
</cp:coreProperties>
</file>